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Investment in Securities" sheetId="10" r:id="rId10"/>
    <s:sheet name="Premiums and Other Receivables," sheetId="11" r:id="rId11"/>
    <s:sheet name="Fair Value Measurements" sheetId="12" r:id="rId12"/>
    <s:sheet name="Claim Liabilities" sheetId="13" r:id="rId13"/>
    <s:sheet name="Income Taxes" sheetId="14" r:id="rId14"/>
    <s:sheet name="Pension Plan" sheetId="15" r:id="rId15"/>
    <s:sheet name="Stock Repurchase Program" sheetId="16" r:id="rId16"/>
    <s:sheet name="Comprehensive Income" sheetId="17" r:id="rId17"/>
    <s:sheet name="Share-Based Compensation" sheetId="18" r:id="rId18"/>
    <s:sheet name="Net Income Available to Stockho" sheetId="19" r:id="rId19"/>
    <s:sheet name="Contingencies" sheetId="20" r:id="rId20"/>
    <s:sheet name="Segment Information" sheetId="21" r:id="rId21"/>
    <s:sheet name="Subsequent Events" sheetId="22" r:id="rId22"/>
    <s:sheet name="Recent Accounting Standards (Po" sheetId="23" r:id="rId23"/>
    <s:sheet name="Investment in Securities (Table" sheetId="24" r:id="rId24"/>
    <s:sheet name="Premiums and Other Receivable25" sheetId="25" r:id="rId25"/>
    <s:sheet name="Fair Value Measurements (Tables" sheetId="26" r:id="rId26"/>
    <s:sheet name="Claim Liabilities (Tables)" sheetId="27" r:id="rId27"/>
    <s:sheet name="Pension Plan (Tables)" sheetId="28" r:id="rId28"/>
    <s:sheet name="Comprehensive Income (Tables)" sheetId="29" r:id="rId29"/>
    <s:sheet name="Net Income Available to Stock30" sheetId="30" r:id="rId30"/>
    <s:sheet name="Segment Information (Tables)" sheetId="31" r:id="rId31"/>
    <s:sheet name="Investment in Securities (Detai" sheetId="32" r:id="rId32"/>
    <s:sheet name="Investment in Securities, Incom" sheetId="33" r:id="rId33"/>
    <s:sheet name="Premiums and Other Receivable34" sheetId="34" r:id="rId34"/>
    <s:sheet name="Fair Value Measurements (Detail" sheetId="35" r:id="rId35"/>
    <s:sheet name="Claim Liabilities (Details)" sheetId="36" r:id="rId36"/>
    <s:sheet name="Income Taxes (Details)" sheetId="37" r:id="rId37"/>
    <s:sheet name="Pension Plan (Details)" sheetId="38" r:id="rId38"/>
    <s:sheet name="Stock Repurchase Program (Detai" sheetId="39" r:id="rId39"/>
    <s:sheet name="Comprehensive Income (Details)" sheetId="40" r:id="rId40"/>
    <s:sheet name="Share-Based Compensation (Detai" sheetId="41" r:id="rId41"/>
    <s:sheet name="Net Income Available to Stock42" sheetId="42" r:id="rId42"/>
    <s:sheet name="Contingencies (Details)" sheetId="43" r:id="rId43"/>
    <s:sheet name="Segment Information (Details)" sheetId="44" r:id="rId44"/>
  </s:sheets>
  <s:definedNames/>
  <s:calcPr calcId="124519" calcMode="auto" fullCalcOnLoad="1"/>
</s:workbook>
</file>

<file path=xl/sharedStrings.xml><?xml version="1.0" encoding="utf-8"?>
<sst xmlns="http://schemas.openxmlformats.org/spreadsheetml/2006/main" uniqueCount="540">
  <si>
    <t>Document and Entity Information</t>
  </si>
  <si>
    <t>9 Months Ended</t>
  </si>
  <si>
    <t>Sep. 30, 2015shares</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5</t>
  </si>
  <si>
    <t>Common Class A [Member]</t>
  </si>
  <si>
    <t>Entity Common Stock, Shares Outstanding</t>
  </si>
  <si>
    <t>Common Class B [Member]</t>
  </si>
  <si>
    <t>Condensed Consolidated Balance Sheets (Unaudited) - USD ($) $ in Thousands</t>
  </si>
  <si>
    <t>Sep. 30, 2015</t>
  </si>
  <si>
    <t>Dec. 31, 2014</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 (FEHBP)</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densed Consolidated Balance Sheets (Unaudited) (Parenthetical) - $ / shares</t>
  </si>
  <si>
    <t>Common stock, par value (in dollars per share)</t>
  </si>
  <si>
    <t>Common stock, authorized (in shares)</t>
  </si>
  <si>
    <t>Common stock, issued (in shares)</t>
  </si>
  <si>
    <t>Common stock, outstanding (in shares)</t>
  </si>
  <si>
    <t>Condensed Consolidated Statements of Earnings (Unaudited) - USD ($) $ in Thousands</t>
  </si>
  <si>
    <t>3 Months Ended</t>
  </si>
  <si>
    <t>Sep. 30, 2014</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 (losses) on sale of securities</t>
  </si>
  <si>
    <t>Other income, net</t>
  </si>
  <si>
    <t>Total revenues</t>
  </si>
  <si>
    <t>Benefits and expenses :</t>
  </si>
  <si>
    <t>Claims incurred</t>
  </si>
  <si>
    <t>Operating expenses</t>
  </si>
  <si>
    <t>Total operating costs</t>
  </si>
  <si>
    <t>Interest expense</t>
  </si>
  <si>
    <t>Total benefits and expenses</t>
  </si>
  <si>
    <t>Income before taxes</t>
  </si>
  <si>
    <t>Income tax expense (benefit)</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densed Consolidated Statements of Comprehensive Income (Unaudited) - USD ($) $ in Thousands</t>
  </si>
  <si>
    <t>Condensed Consolidated Statements of Comprehensive Income (Unaudited) [Abstract]</t>
  </si>
  <si>
    <t>Other comprehensive income (loss), net of tax:</t>
  </si>
  <si>
    <t>Net unrealized change in fair value of available for sale securities, net of taxes</t>
  </si>
  <si>
    <t>Defined benefit pension plan:</t>
  </si>
  <si>
    <t>Actuarial loss, net</t>
  </si>
  <si>
    <t>Prior service credit, net</t>
  </si>
  <si>
    <t>Total other comprehensive income (loss), net of tax</t>
  </si>
  <si>
    <t>Comprehensive income (loss)</t>
  </si>
  <si>
    <t>Comprehensive loss attributable to non-controlling interest</t>
  </si>
  <si>
    <t>Comprehensive income (loss) attributable to Triple-S Management Corporation</t>
  </si>
  <si>
    <t>Condensed Consolidated Statements of Stockholders' Equity (Unaudited) $ in Thousands</t>
  </si>
  <si>
    <t>USD ($)</t>
  </si>
  <si>
    <t>Increase (Decrease) in Stockholders' Equity [Roll Forward]</t>
  </si>
  <si>
    <t>Balance at January 1 at Dec. 31, 2013</t>
  </si>
  <si>
    <t>Share-based compensation</t>
  </si>
  <si>
    <t>Stock issued upon the exercise of stock options</t>
  </si>
  <si>
    <t>Repurchase and retirement of common stock</t>
  </si>
  <si>
    <t>Comprehensive income</t>
  </si>
  <si>
    <t>Balance at September 30 at Sep. 30, 2014</t>
  </si>
  <si>
    <t>Balance at January 1 at Dec. 31, 2014</t>
  </si>
  <si>
    <t>Balance at September 30 at Sep. 30, 2015</t>
  </si>
  <si>
    <t>Condensed Consolidated Statements of Cash Flows (Unaudited) - USD ($) $ in Thousands</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 on sale of securities</t>
  </si>
  <si>
    <t>(Increase) decrease in assets:</t>
  </si>
  <si>
    <t>Premium and other receivables, net</t>
  </si>
  <si>
    <t>Deferred taxes</t>
  </si>
  <si>
    <t>Increase (decrease) in liabilities:</t>
  </si>
  <si>
    <t>Liability to FEHBP</t>
  </si>
  <si>
    <t>Net cash provided by operating activities</t>
  </si>
  <si>
    <t>Securities available for sale:</t>
  </si>
  <si>
    <t>Fixed maturities sold</t>
  </si>
  <si>
    <t>Fixed maturities matured/called</t>
  </si>
  <si>
    <t>Equity securities sold</t>
  </si>
  <si>
    <t>Securities held to maturity:</t>
  </si>
  <si>
    <t>Other investments</t>
  </si>
  <si>
    <t>Net outflows from policy loans</t>
  </si>
  <si>
    <t>Net capital expenditures</t>
  </si>
  <si>
    <t>Net cash used in (provided by)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in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of the information and the footnotes required by accounting principles generally accepted in the U.S. (GAAP) for complete financial statements. These condensed consolidated interim financial statements should be read in conjunction with the audited consolidated financial statements included in the Corporation’s Annual Report on Form 10-K for the year ended December 31, 2014.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15 are not necessarily indicative of the results for the full year ending December 31, 2015.</t>
  </si>
  <si>
    <t>Recent Accounting Standards</t>
  </si>
  <si>
    <t>Recent Accounting Standards [Abstract]</t>
  </si>
  <si>
    <t>(2) Recent Accounting Standards On April 7, 2015, the Financial Accounting Standards Board (FASB) issued guidance addressing the different balance sheet presentation requirements for debt issuance costs and debt discount and premium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significantly affected. This guidance is effective for public companies for fiscal years and interim periods within such years beginning after December 15, 2015. We are currently evaluating the impact, if any, the adoption of this guidance may have on our financial position or results of operations. On May 1, 2015, the FASB issued guidance addressing the current diversity in practice regarding the manner in which certain investments measured at net asset value with redemption dates in the future, including periodic redemption dates, are categorized within the fair value hierarchy. This guidance eliminates the requirement to categorize within the fair value hierarchy investments for which fair values are measured at net asset value using the practical expedient. Additionally, it eliminates the requirement to make certain disclosures for all investments that are eligible to be measured at fair value using the net asset value practical expedient. This guidance is effective for public companies for fiscal years and interim periods within such years beginning after December 15, 2015. We are currently evaluating the impact, if any, the adoption of this guidance may have on our financial position or results of operations. On May 21, 2015, the FASB issued guidance requiring insurance entities to disclose for annual reporting periods, among other information about the liability for unpaid claims and claim adjustment expenses, (1) incurred and paid claims development information by accident year, on a net basis after risk mitigation through reinsurance, for the number of years for which claims incurred typically remain outstanding (that need not exceed 10 years, including the most recent reporting period presented in the statement of financial position). Each period presented in the disclosure about claims development that precedes the current reporting period is considered to be supplementary information; and (2) for each accident year presented of incurred claims development information, quantitative information about claim frequency (unless it is impracticable to do so) accompanied by a qualitative description of methodologies used for determining claim frequency information (as well as any changes to these methodologies). On August 12, 2015, the FASB issued guidance deferring the effective date of the above described amendments. This guidance is now effective for public companies for fiscal years and interim periods within such years beginning after December 15, 2017. We are currently evaluating the impact, if any, the adoption of this guidance may have on our financial position or results of operations. Other than the accounting pronouncement disclosed above, there were no other new accounting pronouncements issued during the three months and nine months ended September 30, 2015 that could have a material impact on the Corporation’s financial position, operating results or financials statement disclosures.</t>
  </si>
  <si>
    <t>Investment in Securities</t>
  </si>
  <si>
    <t>Investment in Securities [Abstract]</t>
  </si>
  <si>
    <t xml:space="preserve">(3) Investment in Securities The amortized cost for debt securities and cost for equity securities, gross unrealized gains, gross unrealized losses, and estimated fair value for available-for-sale and held-to-maturity securities by major security type and class of security at September 30, 2015 and December 31, 2014, were as follows: September 30, 2015 Amortized cost Gross unrealized gains Gross unrealized losses Estimated fair value Securities available for sale: Fixed maturities: Obligations of government-sponsored enterprises $ 115,932 $ 1,123 $ - $ 117,055 U.S. Treasury securities and obligations of U.S. government instrumentalities 171,488 1,616 - 173,104 Obligations of the Commonwealth of Puerto Rico and its instrumentalities 25,235 270 - 25,505 Municipal securities 598,659 40,984 (94 ) 639,549 Corporate bonds 119,541 12,549 - 132,090 Residential mortgage-backed securities 948 61 - 1,009 Collateralized mortgage obligations 25,923 729 (2 ) 26,650 Total fixed maturities 1,057,726 57,332 (96 ) 1,114,962 Equity securities - mutual funds 179,893 23,081 (1,015 ) 201,959 Total $ 1,237,619 $ 80,413 $ (1,111 ) $ 1,316,921 December 31, 2014 Amortized Gross Gross Estimated Securities available for sale: Fixed maturities: Obligations of government-sponsored enterprises $ 129,649 $ 1,014 $ (19 ) $ 130,644 U.S. Treasury securities and obligations of U.S. government instrumentalities 94,480 648 (28 ) 95,100 Obligations of the Commonwealth of Puerto Rico and its instrumentalities 35,115 138 - 35,253 Municipal securities 585,088 49,181 (50 ) 634,219 Corporate bonds 147,224 17,744 (134 ) 164,834 Residential mortgage-backed securities 6,808 311 - 7,119 Collateralized mortgage obligations 46,921 1,809 - 48,730 Total fixed maturities 1,045,285 70,845 (231 ) 1,115,899 Equity securities - mutual funds 150,799 47,049 (92 ) 197,756 Total $ 1,196,084 $ 117,894 $ (323 ) $ 1,313,655 September 30, 2015 Amortized Gross Gross Estimated Securities held to maturity: U.S. Treasury securities and obligations of U.S. government instrumentalities $ 621 $ 197 $ - $ 818 Residential mortgage-backed securities 191 17 - 208 Certificates of deposit 2,115 - - 2,115 Total $ 2,927 $ 214 $ - $ 3,141 December 31, 2014 Amortized cost Gross unrealized gains Gross unrealized losses Estimated fair value Securities held to maturity: U.S. Treasury securities and obligations of U.S. government instrumentalities $ 622 $ 198 $ - $ 820 Residential mortgage-backed securities 217 21 - 238 Certificates of deposit 2,105 - - 2,105 Total $ 2,944 $ 219 $ - $ 3,163 Gross unrealized losses on investment securities and the estimated fair value of the related securities, aggregated by investment category and length of time that individual securities have been in a continuous unrealized loss position as of September 30, 2015 and December 31, 2014 were as follows: September 30, 2015 Less than 12 months 12 months or longer Total Estimated Gross Number of Estimated Gross Number of Estimated Gross Number of Securites available for sale: Fixed maturities: Municipal securities $ 23,340 $ (94 ) 4 $ - $ - - $ 23,340 $ (94 ) 4 Collateralized mortgage obligations 1,621 (2 ) 1 - - - 1,621 (2 ) 1 Total fixed maturities 24,961 (96 ) 5 - - - 24,961 (96 ) 5 Equity securities - mutual funds 40,286 (1,015 ) 8 - - - 40,286 (1,015 ) 8 Total for securities available for sale $ 65,247 $ (1,111 ) 13 $ - $ - - $ 65,247 $ (1,111 ) 13 December 31, 2014 Less than 12 months 12 months or longer Total Estimated Gross Number of Estimated Gross Number of Estimated Gross Number of Securites available for sale: Fixed maturities: Obligations of government-sponsored enterprises $ 43,105 $ (19 ) 2 $ - $ - - $ 43,105 $ (19 ) 2 U.S. Treasury securities and obligations of U.S. governmental instrumentalities 39,966 (28 ) 2 - - - 39,966 (28 ) 2 Municipal securities 6,749 (24 ) 3 6,693 (26 ) 3 13,442 (50 ) 6 Corporate bonds 17,053 (50 ) 4 20,405 (84 ) 4 37,458 (134 ) 8 Total fixed maturities 106,873 (121 ) 11 27,098 (110 ) 7 133,971 (231 ) 18 Equity securities - mutual funds 7,773 (92 ) 2 - - - 7,773 (92 ) 2 Total for securities available for sale $ 114,646 $ (213 ) 13 $ 27,098 $ (110 ) 7 $ 141,744 $ (323 ) 20 The Corporation regularly monitors and evaluates the difference between the amortized cost and estimated fair value of investments. For investments with a fair value below amortized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 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 The Corporation’s process for identifying and reviewing invested assets for other-than temporary impairments during any quarter includes the following: • 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 • Review and evaluation of any other security based on the investee’s current financial condition, liquidity, near-term recovery prospects, implications of rating agency actions, the outlook for the business sectors in which the investee operates and other factors. This evaluation is in addition to the evaluation of those securities with a gross unrealized investment loss representing 20% or more of their cost. • Consideration of evidential matter, including an evaluation of factors or triggers that may or may not cause individual investments to qualify as having other-than-temporary impairments. • Determination of the status of each analyzed security as other-than-temporary or not, with documentation of the rationale for the decision; and • Equity securities are considered to be impaired when a position is at an unrealized loss for a period longer than 6 months.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Municipal Securities: Collateralized mortgage obligations Equity securities - mutual funds Obligations of the Commonwealth of Puerto Rico and its Instrumentalities: Besides holdings in escrowed bonds, which are backed by US Government securities and therefore have an implicit AA+/Aaa rating, our exposure is in senior lien bonds issued by Cofina. Below we will discuss the Cofina structure and security, recent events and our impairment conclusion. Cofina bonds are backed by a sales tax levied on the island, which effective July 1, 2015 was increased to 11.5% from an original rate of 7%. The revenue of the incremental rate of 450 basis points flows directly into the General Fund of the Commonwealth. The revenue of the original rate of 7% follows the flow of funds as described below. Effective October 1, 2015, a 4% sales tax on services provided between businesses and on professional services was introduced. Of the original 7% tax rate, 1.5% is a separated revenue stream for municipalities. Of the remaining 5.5%, the larger of 2.75% or a base amount is pledged to the sales tax bonds. In terms of flow of funds, the 5.5% remaining revenue is first used for debt service on senior lien bonds, then for debt service on subordinate bonds and the excess flows into the General Fund. Effective for government fiscal year 2015-16, the flow of funds has been somewhat revised to benefit Cofina. The municipality portion of 0.5% is first directed to Cofina in order to satisfy the above mentioned base amount. Once this base amount is reached, the municipality portion catches up by receiving the amounts which were previously diverted towards Cofina. Sales tax revenues are dependent on the Puerto Rico economic situation and the sales tax base amount mentioned above would need to grow over time to cover debt service, especially to cover the longer maturities. However, the Company mostly owns shorter duration Cofina senior bonds, for which debt service coverage based on current revenues is ample. According to the Government Development Bank, legal opinions from the Puerto Rico’s Secretary of Justice, Bond Counsel and Underwriters’ Counsel, pledged sales tax revenues do not constitute available resources of the Commonwealth. In other words, these revenues are not subject to the so called Puerto Rico general obligations (GO) debt “clawback” under the Commonwealth’s constitution, which provides that certain revenues used to support various bond issues are available to be applied first to the payment of GO debt if needed. This suggests that Cofina bonds could be somewhat isolated from the other Puerto Rico credits. General Obligation bonds and Cofina are generally considered to have the strongest legal protections. However, it seems that the Puerto Rico government is moving towards a consolidated debt restructuring across all issuers (see below). Cofina could either be directly included in this restructuring or the GO bond holders could challenge the separation of the sales tax revenue stream. Despite various initiatives to improve its fiscal situation, more recently the Puerto Rico Government has changed its historical position and indicated that it is unable to support its debt burden. As a first step towards debt restructuring, the Government held a meeting with creditors on July 14, 2015, but offered no specifics with regards to which obligations might be restructured. Officials acknowledged the need for capital market access, indicated that liquidity would be very tight in the beginning of the new fiscal year and mentioned that certain measures had been taken, including the issuance of $400,000 TRANs to certain Government entities and advances from Puerto Rico’s retirement system. Despite these measures, on August 1, 2015, the Puerto Rico Public Finance Corporation failed to remit enough cash to its paying agent to satisfy its entire debt service obligation. This is the first time that Puerto Rico has defaulted on any of its bonded debt obligations, showing its constrained liquidity position. On September 9, 2015, the working group published its Fiscal and Economic Growth plan, which detailed a $27,800,000 cumulative financing gap over the next 5 fiscal years. The report contains recommendations to reduce this gap to $14,000,000 through revenue increases, expenditure reductions and measures to stimulate economic growth. However, the working group notes that these recommendations are subject to significant political and execution risks. Moreover, the report states that even if projected results are achieved, the Commonwealth cannot meet all of its debt service requirements as currently scheduled due to a lack of liquidity. According to the working group plan, the Commonwealth projects that it will exhaust its liquidity in November 2015. The report further outlines the need for a broad debt restructuring, which includes General Obligation and Cofina debt. Since this is likely to be difficult, particularly in the absence of a legal framework, the working group recommends the Commonwealth to make a voluntary exchange offer to its creditors. As a reaction to the report, S&amp;P downgraded General Obligation bonds and Cofina to CC, combined with a negative outlook. The working group report also mentions that even if certain revenues are clawed back from tax-supported debt (i.e. Cofina), available resources may be insufficient to service all principal and interest on debt that has Constitutional priority (i.e. General Obligation bonds). This statement implies that Cofina debt and revenues are treated as that of the Commonwealth. In other words, Cofina revenues would be subject to “clawback”, contrary to prior stated opinions. On September 24, 2015, a document was released by the working group, detailing an overview of the proposed restructuring process and the restructuring principles. In line with previous recommendations, it proposes a voluntary exchange offer and a single comprehensive transaction, including creditors of many entities. Constitutional priority of General Obligation debt is again mentioned. On October 15, 2015, the Governor and the working group introduced legislation to create the Puerto Rico Fiscal Oversight and Economic Recovery Board (the Oversight Board). It is expected that along with the working group, the Oversight Board will facilitate a return to long-term fiscal sustainability and economic growth and provide Puerto Rico’s creditors with assurance that conditions agreed to as part of any comprehensive debt restructuring agreement, as well as compliance with the working group’s Fiscal and Economic Growth Plan (FEGP), will be monitored by an independent, non-political body. This Act will require the working group to submit a proposed Commonwealth-wide, consolidated five-year fiscal and economic growth plan to the Oversight Board for approval at the later of the end of the second quarter of 2016 or after all of the members of the Oversight Board have taken office. We considered our investments in Cofina bonds other-than-temporarily impaired as of September 30, 2015, because: (a) the financial position of the Commonwealth has deteriorated further, evidenced by a lack of liquidity and market access, and (b) the Puerto Rico government is moving towards a consolidated debt restructuring, which could include Cofina or could jeopardize the separation of the sales tax revenue stream. As a result, during the three months and nine months ended September 30, 2015, we recorded an other-than-temporary impairment related to these positions amounting to $1,148 and $4,010, respectively. Maturities of investment securities classified as available for sale and held to maturity at September 30, 2015 were as follows: September 30, 2015 Amortized cost Estimated fair value Securities available for sale: Due in one year or less $ 39,481 $ 39,936 Due after one year through five years 342,844 349,685 Due after five years through ten years 131,785 140,820 Due after ten years 516,745 556,862 Residential mortgage-backed securities 948 1,009 Collateralized mortgage obligations 25,923 26,650 $ 1,057,726 $ 1,114,962 Securities held to maturity: Due in one year or less $ 2,115 $ 2,115 Due after ten years 621 818 Residential mortgage-backed securities 191 208 $ 2,927 $ 3,141 Expected maturities may differ from contractual maturities because some issuers have the right to call or prepay obligations with or without call or prepayment penalties. Information regarding realized and unrealized gains and losses from investments for the three months and nine months ended September 30, 2015 and 2014 is as follows: Three months ended September 30, Nine months ended September 30, 2015 2014 2015 2014 Realized gains (losses): Fixed maturity securities: Securities available for sale: Gross gains from sales $ 868 $ 1,600 $ 7,205 $ 3,303 Gross losses from sales (136 ) (1,934 ) (540 ) (3,891 ) Gross losses from other-than-temporary impairments (1,148 ) - (4,010 ) (462 ) Total debt securities (416 ) (334 ) 2,655 (1,050 ) Equity securities: Securities available for sale: Gross gains from sales 126 3,488 14,000 8,104 Gross losses from sales (792 ) (46 ) (917 ) (1,317 ) Gross losses from other-than-temporary impairments (479 ) - (479 ) - Total equity securities (1,145 ) 3,442 12,604 6,787 Net realized gains (losses) on securities available for sale (1,561 ) 3,108 15,259 5,737 Gross gain from other investment - - - 1,425 Net realized investment gains (losses) $ (1,561 ) $ 3,108 $ 15,259 $ 7,162 The other-than-temporary impairments on fixed maturity securities are attributable to credit losses. The other-than-temporary impairments on equity securities are attributable to broad equity market movement. Three months ended September 30, Nine months ended September 30, 2015 2014 2015 2014 Changes in net unrealized gains (losses): Recognized in accumulated other comprehensive income: Fixed maturities – available for sale $ 6,379 $ (2,873 ) $ (13,378 ) $ 37,044 Equity securities – available for sale (12,018 ) (5,783 ) (24,891 ) 3,164 $ (5,639 ) $ (8,656 ) $ (38,269 ) $ 40,208 Not recognized in the consolidated financial statements: Fixed maturities – held to maturity $ 15 $ 3 $ (5 ) $ 16 The deferred tax asset (liability) on unrealized gains (losses) change recognized in accumulated other comprehensive income during the nine months ended September 30, 2015 and 2014 ($5,615), respectively. As of September 30, and December 31, 2014, no individual investment in securities exceeded 10% of stockholders’ equity. The components of net investment income were as follows: Three months ended September 30, Nine months ended September 30, 2015 2014 2015 2014 Fixed maturities $ 9,012 $ 9,587 $ 26,953 $ 28,826 Equity securities 1,169 1,850 4,293 5,466 Policy loans 146 150 412 408 Cash equivalents and interest-bearing deposits 26 39 89 65 Other 265 190 787 549 Total $ 10,618 $ 11,816 $ 32,534 $ 35,314 </t>
  </si>
  <si>
    <t>Premiums and Other Receivables, Net</t>
  </si>
  <si>
    <t>Premiums and Other Receivables, Net [Abstract]</t>
  </si>
  <si>
    <t xml:space="preserve">(4) Premiums and Other Receivables, Net Premiums and other receivables, net as of September 30, 2015, and December 31, 2014 were as follows: September 30, 2015 December 31, 2014 Premiums $ 107,097 $ 131,496 Self-insured group receivables 64,365 62,189 FEHBP 12,303 12,384 Agent balances 22,720 25,300 Accrued interest 10,841 11,737 Reinsurance recoverable 47,360 50,686 Unsettled sales - 10,456 Other 52,051 47,742 316,737 351,990 Less allowance for doubtful receivables: Premiums 25,364 28,983 Other 8,615 7,385 33,979 36,368 Total premiums and other receivables, net $ 282,758 $ 315,622 As of September 30, 2015 and December 31, 2014, the Company had premiums and other receivables of $82,412 and $89,904, respectively, from the Government of Puerto Rico, including its agencies, municipalities and public corporations. The </t>
  </si>
  <si>
    <t>Fair Value Measurements</t>
  </si>
  <si>
    <t>Fair Value Measurements [Abstract]</t>
  </si>
  <si>
    <t xml:space="preserve">(5) Fair Value Measurements Assets recorded at fair value in the condensed consolidated balance sheets are categorized based upon the level of judgment associated with the inputs used to measure their fair value. Level inputs, as defined by current accounting guidance for fair value measurements and disclosures,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investment securities is estimated based on quoted market prices for those or similar investments. Additional information pertinent to the estimated fair value of investment in securities is included in note 3. The following tables summarize fair value measurements by level at September 30, 2015 and December 31, 2014 for assets measured at fair value on a recurring basis: September 30, 2015 Level 1 Level 2 Level 3 Total Securities available for sale: Fixed maturity securities Obligations of government-sponsored enterprises $ - $ 117,055 $ - $ 117,055 U.S. Treasury securities and obligations of U.S government instrumentalities 173,104 - - 173,104 Obligations of the Commonwealth of Puerto Rico and its instrumentalities - 25,505 - 25,505 Municipal securities - 639,549 - 639,549 Corporate bonds - 132,090 - 132,090 Residential agency mortgage-backed securities - 1,009 - 1,009 Collateralized mortgage obligations - 26,650 - 26,650 Total fixed maturities 173,104 941,858 - 1,114,962 Equity securities - mutual funds 173,778 19,005 9,176 201,959 Total $ 346,882 $ 960,863 $ 9,176 $ 1,316,921 December 31, 2014 Level 1 Level 2 Level 3 Total Securities available for sale: Fixed maturity securities Obligations of government-sponsored enterprises $ - $ 130,644 $ - $ 130,644 U.S. Treasury securities and obligations of U.S government instrumentalities 95,100 - - 95,100 Obligations of the Commonwealth of Puerto Rico and its instrumentalities - 35,253 - 35,253 Municipal securities - 634,219 - 634,219 Corporate bonds - 164,834 - 164,834 Residential agency mortgage-backed securities - 7,119 - 7,119 Collateralized mortgage obligations - 48,730 - 48,730 Total fixed maturities 95,100 1,020,799 - 1,115,899 Equity securities - mutual funds 160,461 23,946 13,349 197,756 Total $ 255,561 $ 1,044,745 $ 13,349 $ 1,313,655 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in and/or out of Level 3 and between Levels 1 and 2 during the three months and nine months ended September 30, 2015 and 2014. A reconciliation of the beginning and ending balances of assets measured at fair value on a recurring basis using significant unobservable inputs (Level 3) for the three months ended September 30, 2015 and 2014 is as follows: Three months ended September 30, 2015 September 30, 2014 Fixed Maturity Securities Equity Securities Total Fixed Maturity Securities Equity Securities Total Beginning balance $ - $ 9,083 $ 9,083 $ - $ 16,859 $ 16,859 Realized gains - 125 125 - Unrealized gain (loss) in other accumulated comprehensive income - 18 18 - (962 ) (962 ) Capital distributions - (175 ) (175 ) - (2,676 ) (2,676 ) Purchases - 125 125 - 233 233 Ending balance $ - $ 9,176 $ 9,176 $ - $ 13,454 $ 13,454 Nine months ended September 30, 2015 September 30, 2014 Fixed Equity Total Fixed Equity Total Beginning balance $ - $ 13,349 $ 13,349 $ - $ 17,910 $ 17,910 Realized gains - 1,537 1,537 - - - Unrealized loss in other accumulated comprehensive income - (3,284 ) (3,284 ) - (356 ) (356 ) Capital distributions - (2,740 ) (2,740 ) - (4,677 ) (4,677 ) Purchases - 314 314 - 577 577 Ending balance $ - $ 9,176 $ 9,176 $ - $ 13,454 $ 13,454 In addition to the preceding disclosures on assets recorded at fair value in the condensed consolidated balance sheets, accounting guidance also requires the disclosure of fair values for certain other financial instruments for which it is practicable to estimate fair value, whether or not such values are recognized in the condensed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densed consolidated balance sheets for cash and cash equivalents, receivables, accounts payable and accrued liabilities, and short-term borrowings approximate fair value because of the short term nature of these items. These assets and liabilities are not listed in the table below. The following methods, assumptions and inputs were used to estimate the fair value of each class of financial instrument: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 variable approximates fair value due to its floating interest-rate structure. The fair value of the senior unsecured notes payable was determined using broker quotations. (iv) Repurchase Agreement The value of the repurchase agreement with a long term maturity is based on the discounted value of the contractual cash flows using current estimated market discount rates for instruments with similar terms. A summary of the carrying value and fair value by level of financial instruments not recorded at fair value on our consolidated balance sheets at September 30, 2015 and December 31, 2014 are as follows: September 30, 2015 Carrying Fair Value Value Level 1 Level 2 Level 3 Total Assets: Policy loans $ 7,758 $ - $ 7,758 $ - $ 7,758 Liabilities: Policyholder deposits $ 116,588 $ - $ 116,588 $ - $ 116,588 Long-term borrowings: Loans payable to bank - variable 13,237 - 13,237 - 13,237 6.6% senior unsecured notes payable 24,000 - 21,420 - 21,420 Repurchase agreement 25,000 - 25,086 - 25,086 Total long-term borrowings 62,237 - 59,743 - 59,743 Total liabilities $ 178,825 $ - $ 176,331 $ - $ 176,331 December 31, 2014 Carrying Fair Value Value Level 1 Level 2 Level 3 Total Assets: Policy loans $ 7,260 $ - $ 7,260 $ - $ 7,260 Liabilities: Policyholder deposits $ 118,912 $ - $ 118,912 $ - $ 118,912 Long-term borrowings: Loans payable to bank - variable 14,467 - 14,467 - 14,467 6.6% senior unsecured notes payable 35,000 - 33,513 - 33,513 Repurchase agreement 25,000 - 25,337 - 25,337 Total long-term borrowings 74,467 - 73,317 - 73,317 Total liabilities $ 193,379 $ - $ 192,229 $ - $ 192,229 </t>
  </si>
  <si>
    <t>Claim Liabilities</t>
  </si>
  <si>
    <t>Claim Liabilities [Abstract]</t>
  </si>
  <si>
    <t>(6) Claim Liabilities The activity in the total claim liabilities for the three months and nine months ended September 30, 2015 and 2014 is as follows: Three months ended September 30, Nine months ended September 30, 2015 2014 2015 2014 Claim liabilities at beginning of period $ 462,186 $ 414,708 $ 390,086 $ 420,421 Reinsurance recoverable on claim liabilities (39,156 ) (39,832 ) (40,635 ) (37,557 ) Net claim liabilities at beginning of period 423,030 374,876 349,451 382,864 Incurred claims and loss-adjustment expenses: Current period insured events 631,135 432,509 1,700,653 1,334,208 Prior period insured events (2,315 ) (5,002 ) (13,597 ) (40,285 ) Total 628,820 427,507 1,687,056 1,293,923 Payments of losses and loss-adjustment expenses: Current period insured events 561,269 421,395 1,345,082 1,079,312 Prior period insured events 56,699 21,347 257,543 237,834 Total 617,968 442,742 1,602,625 1,317,146 Net claim liabilities at end of period 433,882 359,641 433,882 359,641 Reinsurance recoverable on claim liabilities 39,099 40,166 39,099 40,166 Claim liabilities at end of period $ 472,981 $ 399,807 $ 472,981 $ 399,807 As a result of differences between actual amounts and estimates of insured events in prior years, the amounts included as incurred claims for prior period insured events differ from anticipated claims incurred. The credit in the incurred claims and loss-adjustment expenses for prior period insured events for the three and nine months ended September 30, 2015 and 2014 is due primarily to better than expected cost and utilization trends. Reinsurance recoverable on unpaid claims is reported within the premium and other receivables, net in the accompanying consolidated financial statements. The claims incurred disclosed in this table exclude the portion of the change in the liability for future policy benefits expense, which amounted to $6,089 and $18,181 during the three months and nine months ended September 30, 2015, respectively. The change in the liability for future policy benefits during the three months and nine months ended September 30, 2014 amounted to $6,346 and $17,678.</t>
  </si>
  <si>
    <t>Income Taxes</t>
  </si>
  <si>
    <t>Income Taxes [Abstract]</t>
  </si>
  <si>
    <t>(7) Income Taxes Under Puerto Rico income tax law, the Corporation is not allowed to file consolidated tax returns with its subsidiaries. The Corporation and its subsidiaries are subject to Puerto Rico income taxes. The Corporation’s insurance subsidiaries are also subject to U.S. federal income taxes for foreign source dividend income. 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 The Corporation, through one of its Managed Care corporations, has a branch in the U.S. Virgin Islands that is subject to a 5% premium tax on policies underwritten therein. As a qualified foreign insurance company, the Company is subject to income taxes in the U.S. Virgin Islands, which has implemented a mirror tax law based on the U.S. Internal Revenue Code. The branch operations in the U.S. Virgin Islands had certain net operating losses for U.S. Virgin Islands tax purposes for which a valuation allowance has been recorded. Companies within our Life Insurance segment operate as qualified domestic life insurance companies and are subject to the alternative minimum tax and taxes on its capital gains. All other corporations within the group are subject to Puerto Rico income taxes as regular corporations, as defined in the P.R. Internal Revenue Code, as amended. The holding company within the Triple-S Advantage, Inc. (TSA) group of companies is a U.S.-based corporation and is subject to U.S. federal income taxes. This U.S.-based corporation within our group has not provided U.S. deferred taxes on an outside basis difference created as a result of the business combination of TSA and cumulative earnings of its Puerto Rico-based subsidiaries that are considered to be indefinitely reinvested. The total outside basis difference at December 31, 2014 is estimated at $54,000. We do not intend to repatriate earnings to fund U.S. and Puerto Rico operations nor do any transaction that would cause a reversal of that outside basis difference. Because of the availability of U.S. foreign tax credits, it is not practicable to determine the U.S. federal income tax liability if such outside basis difference was reversed. On July 1, 2014, the Governor of Puerto Rico signed into law Act No. 77 including multiple amendments to the Puerto Rico tax code that had a direct impact on the tax liabilities of individual and corporate taxpayers. The amendments to the Puerto Rico tax code include, among others, changes to the corporate tax rate on long-term capital gains, which was increased from 15% to 20% for all transactions occurring after June 30, 2014. Act No. 77 of 2014 also included changes to the gross receipts tax, (1) eliminating the additional gross receipts tax as a component of the corporate alternative minimum tax commencing on January 1, 2014 and thereafter, and (2) adding a new gross receipts tax. Although the new gross receipts tax will be an additional tax on the Corporation’s gross income, it will be deductible for purposes of computing taxable income, but only to the extent that the new gross receipts tax is paid on or before the filing date of the income tax return. On December 22, 2014, the Governor of Puerto Rico signed into law Act No. 238, which amended the Puerto Rico tax code to include, among others that this gross receipt tax is not applicable for fiscal years beginning after December 31, 2014. Act No. 77 also allowed corporations to elect, during the period running from July 1, 2014 to October 31, 2014, to prepay at a reduced income tax rate of 12% on the increase in value of long-term capital assets. On December 22, 2014 and March 30, 2015, the Governor of Puerto Rico signed into law Act No. 238 and Act No. 44, respectively, providing further amendments to the provisions set forth by Act No. 77, extending the period to prepay at the reduced tax rate of 12% on the increase in value of long-term capital assets until April 30, 2015. In connection with this law, on April 15, 2015, the group of corporations that comprise TSM entered into a Closing Agreement with the Puerto Rico Department of Treasury. The Closing Agreement, among other matters, was related with the payment of the preferential tax rate on the increase in value of some of its long-term capital assets, as permitted by Act No. 238 of 2014 and Act No. 44 of 2015. The agreement also covered certain tax attributes of the Corporation. During the nine months ended September 30, 2015, as a result of the aforementioned tax laws and the Closing Agreement, the Company: (1) obtained a benefit from the lower tax rate provided under these statutes, (2) reassessed the realizability of some of its deferred taxes and (3) recorded a tax benefit of $3,129. Income taxes are accounted for under the asset and liability method. Deferred tax assets and liabilities are recognized for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Quarterly income taxes are calculated using the effective tax rate determined based on the income forecasted for the full fiscal year.</t>
  </si>
  <si>
    <t>Pension Plan</t>
  </si>
  <si>
    <t>Pension Plan [Abstract]</t>
  </si>
  <si>
    <t>(8) Pension Plan The components of net periodic benefit cost for the three months and nine months ended September 30, 2015 and 2014 were as follows: Three months ended September 30, Nine months ended September 30, 2015 2014 2015 2014 Components of net periodic benefit cost: Service cost $ 1,160 $ 885 $ 3,217 $ 2,835 Interest cost 2,322 2,042 6,544 6,435 Expected return on assets (2,350 ) (1,847 ) (6,564 ) (5,848 ) Amortization of prior service benefit (126 ) (111 ) (352 ) (348 ) Amortization of actuarial loss 1,665 1,019 4,784 3,239 Net periodic benefit cost $ 2,671 $ 1,988 $ 7,629 $ 6,313 Employer Contributions:</t>
  </si>
  <si>
    <t>Stock Repurchase Program</t>
  </si>
  <si>
    <t>Stock Repurchase Program [Abstract]</t>
  </si>
  <si>
    <t>(9) Stock Repurchase Program In October 2014 the Company’s Board of Directors authorized a $50,000 repurchase program of its Class B common stock. Repurchases are conducted through open-market purchases of Class B shares only, in accordance with Rule 10b-18 under the Securities Exchange Act of 1934, as amended. During the three months ended September 30, 2015, the Company repurchased and retired under this program 683,133 shares at an average per share price of $22.19, for an aggregate cost of $14,996. During the nine months ended September 30, 2015, the Company repurchased and retired under this program 1,894,794 shares at an average per share price of $21.85, for an aggregate cost of $40,983.</t>
  </si>
  <si>
    <t>Comprehensive Income</t>
  </si>
  <si>
    <t>Comprehensive Income [Abstract]</t>
  </si>
  <si>
    <t xml:space="preserve">(10) Comprehensive Income The accumulated balances for each classification of other comprehensive income, net of tax, are as follows: Net unrealized gain on securities Liability for pension benefits Accumulated other comprehensive income Balance at January 1, 2015 $ 101,467 $ (52,691 ) $ 48,776 Other comprehensive income before reclassifications (17,269 ) - (17,269 ) Amounts reclassified from accumulated other comprehensive income (14,802 ) 2,704 (12,098 ) Net current period change (32,071 ) 2,704 (29,367 ) Balance at September 30, 2015 $ 69,396 $ (49,987 ) $ 19,409 </t>
  </si>
  <si>
    <t>Share-Based Compensation</t>
  </si>
  <si>
    <t>Share-Based Compensation [Abstract]</t>
  </si>
  <si>
    <t>(11) Share-Based Compensation Share-based compensation expense recorded during the three months and nine months ended September 30, 2015 was $2,321 and $5,520, respectively. Share-based compensation expense recorded during the three months and nine months ended September 30, 2014 was $396 and $1,617, respectively. There was no cash received from stock option exercises during the nine months ended September 30, 2015 and 2014. During the nine months ended September 30, 2015 and September 30, 2014, 7,235 and 174,090 shares, respectively were repurchased and retired as a result of non-cash exercises of stock options.</t>
  </si>
  <si>
    <t>Net Income Available to Stockholders and Net Income per Share</t>
  </si>
  <si>
    <t>Net Income Available to Stockholders and Net Income per Share [Abstract]</t>
  </si>
  <si>
    <t xml:space="preserve">(12) Net Income Available to Stockholders and Net Income per Share The following table sets forth the computation of basic and diluted earnings per share for the three months and nine months ended September 30, 2015 and 2014: Three months ended September 30, Nine months ended September 30, 2015 2014 2015 2014 Numerator for earnings per share: Net income attributable to TSM available to stockholders $ 4,194 $ 4,723 $ 37,956 $ 39,154 Denominator for basic earnings per share: Weighted average of common shares 25,388,077 27,081,142 25,932,049 27,142,910 Effect of dilutive securities 72,983 59,961 88,688 109,896 Denominator for diluted earnings per share 25,461,060 27,141,103 26,020,737 27,252,806 Basic net income per share attributable to TSM $ 0.17 $ 0.17 $ 1.46 $ 1.44 Diluted net income per share attributable to TSM $ 0.16 $ 0.17 $ 1.46 $ 1.44 </t>
  </si>
  <si>
    <t>Contingencies</t>
  </si>
  <si>
    <t>Contingencies [Abstract]</t>
  </si>
  <si>
    <t>(13) Contingencies Our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As of September 30, 2015,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During the three months period ended September 30, 2015, the Company increased its contingencies estimate by $4,400 to have an accrual of $5,000 in connection with expected fines and/or other sanctions related to certain legal and regulatory matters, which is presented within the consolidated operating expenses.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riple-S Salud, Inc. (TSS) are defending eight individual lawsuits, all filed in state court, from persons who claim to have inherited a total of 112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In one of these cases, entitled Vera Sánchez, et al, v. Triple-S, the plaintiffs argued that the redemption of shares was fraudulent and was not subject to the two-year statute of limitations contained in the local securities law. The Puerto Rico’s Court of First Instance dismissed the claim and determined it was time barred under the local securities law. On January 27, 2012, the Puerto Rico Court of Appeals upheld the dismissal. On October 1, 2013, the Puerto Rico Supreme Court reversed the dismissal, holding that the two-year statute of limitations contained in the local securities law did not apply and returning it to the Court of First Instance. Discovery is ongoing. In the second case, entitled Olivella Zalduondo, et al, v. Seguros de Servicios de Salud, et al, Puerto Rico’s Court of First Instance granted the Company’s motion to dismiss on grounds that the complaint was time-barred under the two-year statute of limitations of the local securities laws. On appeal, the Court of Appeals affirmed the decision of the lower court. On January 8, 2013, the Puerto Rico Supreme Court ruled that the applicable statute of limitations is the fifteen-year period of the Puerto Rico’s Civil Code for collection of monies. On January 28, 2013, the Company filed a motion for reconsideration which was subsequently denied. On March 26, 2013, plaintiffs amended their complaint, which was answered by the Company on April 16, 2013. Subsequently, the Company has filed motions to compel discovery and is awaiting court’s decision on the matter. In the third case, entitled Heirs of Dr. Juan Acevedo, et al, v. Triple-S Management Corporation, et al, the Puerto Rico Court of First Instance denied our motion for summary judgment based on its determination that there are material issues of fact in controversy. In response to our appeal, the Puerto Rico Court of Appeals confirmed the decision of the Puerto Rico’s Court of First Instance and denied a subsequent plea for reconsideration. Both parties have filed motions for summary judgment and, consequently, their respective oppositions. The parties are awaiting the court’s decision on their respective motions for summary judgment. The fourth case, entitled Montilla López, et al, v. Seguros de Servicios de Salud, et al, was filed on November 29, 2011. The Company filed a motion to dismiss on the grounds that the claim is time barred under the local securities laws, which was denied by the court on January 24, 2013. After two amendments to plaintiff’s complaint, the Company filed its response on June 13, 2013. A hearing is scheduled for December 8, 2015. Discovery is ongoing. The fifth case, entitled Cebollero Santamaría v. Triple-S Salud, Inc., et al, was filed on March 26, 2013, and the Company filed its response on May 16, 2013.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which was denied by the court. On November 2, 2015, the Company filed a motion of Certiorari to the Puerto Rico Court of Appeals. Discovery is ongoing. The sixth case, entitled Irizarry Antonmattei, et al, v. Seguros de Servicios de Salud, et al, was filed on April 16, 2013 and the Company filed its response on June 21, 2013. After several pleas, including a motion to dismiss filed by the Company, plaintiff amended their complaint. On November 5, 2013, the Company moved to dismiss the first amended complaint. On May 16, 2014, plaintiffs filed a motion for summary judgment, which the Company opposed on May 28, 2014. On June 16, 2014, the court ordered plaintiffs to file a memoranda of law and struck plaintiff’s motion for summary judgment. On September 18, 2014, the court denied our motion to dismiss the amended complaint. On September 29, 2014, the Company filed a motion for reconsideration, which was denied by the court on November 4, 2014. On December 4, 2014, the Company filed a petition of Certiorari to the Puerto Rico Court of Appeals of Puerto Rico, which was denied on April 1, 2015. A pretrial hearing is scheduled for June 16, 2016. Discovery is ongoing. The seventh case, entitled Allende Santos, et al, v. Triple-S Salud, et al, was filed on March 28, 2014. On July 2, 2014, the Company filed its response. A hearing is scheduled for January 20, 2016. Discovery is ongoing. The eighth case, entitled Gallardo Mendez, et al, v. Triple-S Management Corporation, was filed on December 30, 2014. On March 13, 2015, the Company filed a motion to dismiss. After an extension of time granted by the court, plaintiff did not file an opposition. Therefore, on June 16, 2015, the court deemed our motion to dismiss unopposed. We are awaiting further court proceedings. Management believes the aforesaid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 Joint Underwriting Association Litigations On August 19, 2011, plaintiffs, purportedly a class of motor vehicle owners, filed an action in the United States District Court for the District of Puerto Rico against the Puerto Rico Joint Underwriting Association (JUA) and 18 other defendants, including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On December 30, 2011, TSP and other insurance companies filed a joint motion to dismiss, which was opposed by plaintiffs on February 17, 2012. On October 2, 2012, the court issued an order certifying the class. On October 12, 2012, several defendants, including TSP, filed an appeal before the U.S. Court of Appeals for the First District, requesting the court to vacate the District Court's certification order. The First Circuit denied the authorization to file the writ of appeals. Discovery has been completed. On November 3, 2014, all defendants, including TSP, filed a joint motion to decertify the class and, on November 17, 2014, a joint motion for summary judgment requesting the dismissal of the claim. On February 2, 2015, the court ordered the stay of class notice proceedings. On March 10, 2015, plaintiff filed their opposition to the joint motion. The parties have filed several pleas in connection with the summary judgment, the petition to decertify the class and discovery matters. We are awaiting further court proceedings. In re Blue Cross Blue Shield Antitrust Litigation TSS is a co-defendant with multiple Blue Plans and the Blue Cross Blue Shield Association (BCBSA) in a multi-district class action litigation filed on July 24, 2012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to dismiss were filed by several plans, including TSS. Plaintiffs opposed TSS’ motion to dismiss. On April 9, 2014, the Court held an argumentative hearing to discuss the motions to dismiss. On June 18, 2014, the court denied TSS’ motion to dismiss. TSS refilled its motion to dismiss, asserting lack of personal jurisdiction and improper venue, which plaintiff opposed. An argumentative hearing was held May 19, 2015, and subsequently, the court denied the motions to dismiss. Discovery is ongoing. Also, on June 23, 2015, plaintiffs filed suit in the United States District Court of Puerto Rico, which we believe does not preclude TSS’ jurisdictional arguments. The Company has joined BCBSA in vigorously contesting these claims. Claims Relating to the Provision of Health Care Services TSS is defendant in several claims for collection of monies in connection with the provision of health care services. Among them are individual complaints filed before the Puerto Rico Health Insurance Administration (ASES) by six community health centers alleging TSS’ breached their contracts with respect to certain capitation payments and other monetary claims. Such claims have an aggregate value of approximately $9,600. Discovery is ongoing, and given their early stage, the Company cannot assess the probability of an adverse outcome or the reasonable financial impact that any such outcome may have on the Company. TSS believes many of these complaints are time-barred and will continue to conduct a vigorous defense. On June 5, 2014, ASES initiated an administrative hearing against TSS moved by a primary medical group for alleged outstanding claims related to services provided to Medicaid beneficiaries from 2005 to 2010, totaling approximately $3,000. On June 19, 2014, TSS filed its response. On June 25, 2014, the hearing officer ordered the parties to file a joint working plan and schedule, which the parties are executing. Discovery is ongoing. TSS will continue to conduct a vigorous defense. On April 17, 2015, ASES notified the complaint of a medical service provider demanding payment amounting $5,073. Claimant alleges that TSS did not pay the claims, paid them incorrectly, or recovered payments from the provider for which TSS did not have the right. TSS answered the complaint and counterclaimed. The parties are conducting meetings to assess the possibility to resolve this matter outside the administrative forum. TSS denies any wrongdoing and will continue to defend this matter vigorously. Regulatory Matters Our business is subject to review by regulators in Puerto Rico, U.S. Virgin Islands, British Virgin Islands, and Costa Rica. Also, our Medicare and Medicaid segments are subject to the review of federal regulatory authorities. These regulatory authorities conduct regular reviews of many aspects of our business, including, but not limited to, legal and regulatory compliance, business practices, privacy issues, delivery of services, among others. These reviews could result in fines or other sanctions being imposed on us or may require us to adopt corrective action plans or changes in our practices. Also, they could have a material adverse effect on our reputation and business, including mandatory disclosure to the media, significant increases in the cost of managing and remediating incidents and material fines, contract termination, penalties and litigation awards, among other consequences, any of which could have a material and adverse effect on our results of operations, financial position and cash flows. Specifically, the Office of Civil Rights of the U.S. Department of Health and Human Services (OCR) is conducting a review in connection with a data breach occurred in 2010 related to health information of individuals insured at the time under the Government of Puerto Rico Medicaid Program. The OCR has not issued its determination on this matter. Also, ASES and OCR are conducting investigations in connection with privacy-related incidents related to Medicare Advantage and dual Medicare/Medicaid beneficiaries. As part of one of these investigations, which involves 13,336 dual Medicare/Medicaid beneficiaries, on February 11, 2014, ASES’s notified TSS of its intention to impose a civil monetary penalty of $6,800 and other administrative sanctions. Subsequently, on March 11, 2014, the Company filed a notice of removal in the federal District Court for the District of Puerto Rico. On April 10, 2014, ASES filed a motion to remand which was granted by the court. Consequently this matter is being addressed in an administrative hearing with ASES. On June 18, 2015, as part of the administrative proceedings, the hearing officer concluded that ASES’s intent to impose a civil monetary penalty is not a final administrative determination. The hearing officer has granted the parties until November 30, 2015 to dialog and determine next steps. Also, the Company is currently a defendant in four claims filed at the Puerto Rico Court of First Instance, in which plaintiffs assert emotional damages in connection with the incident. The Company is vigorously defending each of these claims. Based on recent developments, the Company expects fines and/or other sanctions in connection with the investigations disclosed in this note. Audits The Company is subject to numerous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to September 2013, reflected overpayment of premiums made to TSS pursuant to prior contracts with ASES in the amount of $7,900. The alleged overpayments were related to duplicated payments or payments made for deceased members, and requested the reimbursement of the alleged overpayment. TSS contends that ASES request for reimbursement has no merits on several grounds, including a 2011 settlement between both parties covering the majority of the amount claimed by ASES, and that ASES, under the terms of the contracts, was responsible for certifying the membership. On March 24, 2015, the court ruled that the scope of the 2011 settlement agreement did not preclude ASES from recovering “future claims” including the alleged improper payments. TSS moved for reconsideration and for the formulation of additional finding of facts, which was denied. On June 18, 2015, TSS filed a petition for Certiorari before the Puerto Rico Court of Appeals, which was denied on August 31, 2015. On September 24, 2015 the TSS filed for reconsideration. TSS also amended its claim to include the Puerto Rico Health Department (PRHD), as it asserts the PRHD is an indispensable party for the resolution of this matter. With this amendment, TSS seeks payment of approximately $5,000 as, if ASES’s allegations are considered correct, premiums paid to TSS should have been higher than what ASES actually paid given the additional risk assumed by TSS. The Company will continue to conduct a vigorous defense of this matter.</t>
  </si>
  <si>
    <t>Segment Information</t>
  </si>
  <si>
    <t>Segment Information [Abstract]</t>
  </si>
  <si>
    <t>(14) Segment Information 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 The Managed Care segment by administering the provision of the physical health component in designated service regions in Puerto Rico. We served all eight service regions on an administrative service only basis (ASO) until March 31, 2015. Effective April 1, 2015, we started to profit sharing clause, whereby TSS shares with the Government of Puerto Rico the excess of a 2.5% percent profitability threshold as established in the contract. Of this excess profit, TSS is entitled to retain 50%, subject to the compliance with certain quality metrics. Any excess profit is recorded as a reduction in premiums earned, net in the accompanying condensed consolidated statements of earnings. The following tables summarize the operations by reportable segment for the three months and nine months ended September 30, 2015 and 2014: Three months ended September 30, Nine months ended September 30, 2015 2014 2015 2014 Operating revenues: Managed Care: Premiums earned, net $ 689,532 $ 462,765 $ 1,857,216 $ 1,431,762 Administrative service fees 6,163 30,253 39,835 89,509 Intersegment premiums /service fees (248 ) 1,267 4,257 4,108 Net investment income 2,727 3,625 8,444 11,235 Total managed care 698,174 497,910 1,909,752 1,536,614 Life Insurance: Premiums earned, net 35,636 35,817 109,661 105,507 Intersegment premiums 54 13 185 195 Net investment income 5,840 5,907 17,724 17,558 Total life insurance 41,530 41,737 127,570 123,260 Property and Casualty Insurance: Premiums earned, net 21,550 22,184 66,506 69,084 Intersegment premiums 153 153 460 460 Net investment income 1,951 2,237 6,172 6,345 Total property and casualty insurance 23,654 24,574 73,138 75,889 Other segments: * Intersegment service revenues 2,770 2,392 7,932 6,923 Operating revenues from external sources 905 940 2,768 3,285 Total other segments 3,675 3,332 10,700 10,208 Total business segments 767,033 567,553 2,121,160 1,745,971 TSM operating revenues from external sources 15 14 45 81 Elimination of intersegment premiums 41 (1,433 ) (4,902 ) (4,763 ) Elimination of intersegment service fees (2,770 ) (2,392 ) (7,932 ) (6,923 ) Other intersegment eliminations 42 32 37 93 Consolidated operating revenues $ 764,361 $ 563,774 $ 2,108,408 $ 1,734,459 * Includes segments that are not required to be reported separately, primarily the data processing services organization and the health clinic. Three months ended September 30, Nine months ended September 30, 2015 2014 2015 2014 Operating income: Managed care $ (2,169 ) $ 903 $ 6,288 $ 32,928 Life insurance 4,300 5,642 14,402 16,051 Property and casualty insurance 2,593 2,295 6,553 7,516 Other segments * (219 ) (751 ) (503 ) (1,002 ) Total business segments 4,505 8,089 26,740 55,493 TSM operating revenues from external sources 15 14 45 81 TSM unallocated operating expenses (3,397 ) (1,655 ) (10,937 ) (10,002 ) Elimination of TSM intersegment charges 2,442 2,437 7,237 7,294 Consolidated operating income 3,565 8,885 23,085 52,866 Consolidated net realized investment gains (1,561 ) 3,108 15,259 7,162 Consolidated interest expense (1,979 ) (2,273 ) (6,235 ) (6,974 ) Consolidated other income, net 2,289 367 5,131 1,188 Consolidated income before taxes $ 2,314 $ 10,087 $ 37,240 $ 54,242 Depreciation and amortization expense: Managed care $ 3,227 $ 4,634 $ 9,987 $ 13,617 Life insurance 261 181 810 598 Property and casualty insurance 88 122 278 369 Other segments* 120 260 365 776 Total business segments 3,696 5,197 11,440 15,360 TSM depreciation expense 197 199 591 614 Consolidated depreciation and amortization expense $ 3,893 $ 5,396 $ 12,031 $ 15,974 * Includes segments that are not required to be reported separately, primarily the data processing services organization and the health clinic. September 30, 2015 December 31, 2014 Assets: Managed care $ 1,022,379 $ 975,999 Life insurance 776,085 764,268 Property and casualty insurance 343,277 362,620 Other segments * 25,658 22,682 Total business segments 2,167,399 2,125,569 Unallocated amounts related to TSM: Cash, cash equivalents, and investments 40,155 44,157 Property and equipment, net 19,774 20,415 Other assets 38,084 37,851 98,013 102,423 Elimination entries-intersegment receivables and others (50,597 ) (82,256 ) Consolidated total assets $ 2,214,815 $ 2,145,736 * Includes segments that are not required to be reported separately, primarily the data processing services organization and the health clinic.</t>
  </si>
  <si>
    <t>Subsequent Events</t>
  </si>
  <si>
    <t>Subsequent Events [Abstract]</t>
  </si>
  <si>
    <t>(15) Subsequent Events The Company evaluated subsequent events through the date the financial statements were issued. No events, other than those described in these notes, have occurred that require adjustment or disclosure pursuant to current Accounting Standards Codification.</t>
  </si>
  <si>
    <t>Recent Accounting Standards (Policies)</t>
  </si>
  <si>
    <t>On April 7, 2015, the Financial Accounting Standards Board (FASB) issued guidance addressing the different balance sheet presentation requirements for debt issuance costs and debt discount and premium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significantly affected. This guidance is effective for public companies for fiscal years and interim periods within such years beginning after December 15, 2015. We are currently evaluating the impact, if any, the adoption of this guidance may have on our financial position or results of operations. On May 1, 2015, the FASB issued guidance addressing the current diversity in practice regarding the manner in which certain investments measured at net asset value with redemption dates in the future, including periodic redemption dates, are categorized within the fair value hierarchy. This guidance eliminates the requirement to categorize within the fair value hierarchy investments for which fair values are measured at net asset value using the practical expedient. Additionally, it eliminates the requirement to make certain disclosures for all investments that are eligible to be measured at fair value using the net asset value practical expedient. This guidance is effective for public companies for fiscal years and interim periods within such years beginning after December 15, 2015. We are currently evaluating the impact, if any, the adoption of this guidance may have on our financial position or results of operations. On May 21, 2015, the FASB issued guidance requiring insurance entities to disclose for annual reporting periods, among other information about the liability for unpaid claims and claim adjustment expenses, (1) incurred and paid claims development information by accident year, on a net basis after risk mitigation through reinsurance, for the number of years for which claims incurred typically remain outstanding (that need not exceed 10 years, including the most recent reporting period presented in the statement of financial position). Each period presented in the disclosure about claims development that precedes the current reporting period is considered to be supplementary information; and (2) for each accident year presented of incurred claims development information, quantitative information about claim frequency (unless it is impracticable to do so) accompanied by a qualitative description of methodologies used for determining claim frequency information (as well as any changes to these methodologies). On August 12, 2015, the FASB issued guidance deferring the effective date of the above described amendments. This guidance is now effective for public companies for fiscal years and interim periods within such years beginning after December 15, 2017. We are currently evaluating the impact, if any, the adoption of this guidance may have on our financial position or results of operations. Other than the accounting pronouncement disclosed above, there were no other new accounting pronouncements issued during the three months and nine months ended September 30, 2015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September 30, 2015 and December 31, 2014, were as follows: September 30, 2015 Amortized cost Gross unrealized gains Gross unrealized losses Estimated fair value Securities available for sale: Fixed maturities: Obligations of government-sponsored enterprises $ 115,932 $ 1,123 $ - $ 117,055 U.S. Treasury securities and obligations of U.S. government instrumentalities 171,488 1,616 - 173,104 Obligations of the Commonwealth of Puerto Rico and its instrumentalities 25,235 270 - 25,505 Municipal securities 598,659 40,984 (94 ) 639,549 Corporate bonds 119,541 12,549 - 132,090 Residential mortgage-backed securities 948 61 - 1,009 Collateralized mortgage obligations 25,923 729 (2 ) 26,650 Total fixed maturities 1,057,726 57,332 (96 ) 1,114,962 Equity securities - mutual funds 179,893 23,081 (1,015 ) 201,959 Total $ 1,237,619 $ 80,413 $ (1,111 ) $ 1,316,921 December 31, 2014 Amortized Gross Gross Estimated Securities available for sale: Fixed maturities: Obligations of government-sponsored enterprises $ 129,649 $ 1,014 $ (19 ) $ 130,644 U.S. Treasury securities and obligations of U.S. government instrumentalities 94,480 648 (28 ) 95,100 Obligations of the Commonwealth of Puerto Rico and its instrumentalities 35,115 138 - 35,253 Municipal securities 585,088 49,181 (50 ) 634,219 Corporate bonds 147,224 17,744 (134 ) 164,834 Residential mortgage-backed securities 6,808 311 - 7,119 Collateralized mortgage obligations 46,921 1,809 - 48,730 Total fixed maturities 1,045,285 70,845 (231 ) 1,115,899 Equity securities - mutual funds 150,799 47,049 (92 ) 197,756 Total $ 1,196,084 $ 117,894 $ (323 ) $ 1,313,655 September 30, 2015 Amortized Gross Gross Estimated Securities held to maturity: U.S. Treasury securities and obligations of U.S. government instrumentalities $ 621 $ 197 $ - $ 818 Residential mortgage-backed securities 191 17 - 208 Certificates of deposit 2,115 - - 2,115 Total $ 2,927 $ 214 $ - $ 3,141 December 31, 2014 Amortized cost Gross unrealized gains Gross unrealized losses Estimated fair value Securities held to maturity: U.S. Treasury securities and obligations of U.S. government instrumentalities $ 622 $ 198 $ - $ 820 Residential mortgage-backed securities 217 21 - 238 Certificates of deposit 2,105 - - 2,105 Total $ 2,944 $ 219 $ - $ 3,163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September 30, 2015 and December 31, 2014 were as follows: September 30, 2015 Less than 12 months 12 months or longer Total Estimated Gross Number of Estimated Gross Number of Estimated Gross Number of Securites available for sale: Fixed maturities: Municipal securities $ 23,340 $ (94 ) 4 $ - $ - - $ 23,340 $ (94 ) 4 Collateralized mortgage obligations 1,621 (2 ) 1 - - - 1,621 (2 ) 1 Total fixed maturities 24,961 (96 ) 5 - - - 24,961 (96 ) 5 Equity securities - mutual funds 40,286 (1,015 ) 8 - - - 40,286 (1,015 ) 8 Total for securities available for sale $ 65,247 $ (1,111 ) 13 $ - $ - - $ 65,247 $ (1,111 ) 13 December 31, 2014 Less than 12 months 12 months or longer Total Estimated Gross Number of Estimated Gross Number of Estimated Gross Number of Securites available for sale: Fixed maturities: Obligations of government-sponsored enterprises $ 43,105 $ (19 ) 2 $ - $ - - $ 43,105 $ (19 ) 2 U.S. Treasury securities and obligations of U.S. governmental instrumentalities 39,966 (28 ) 2 - - - 39,966 (28 ) 2 Municipal securities 6,749 (24 ) 3 6,693 (26 ) 3 13,442 (50 ) 6 Corporate bonds 17,053 (50 ) 4 20,405 (84 ) 4 37,458 (134 ) 8 Total fixed maturities 106,873 (121 ) 11 27,098 (110 ) 7 133,971 (231 ) 18 Equity securities - mutual funds 7,773 (92 ) 2 - - - 7,773 (92 ) 2 Total for securities available for sale $ 114,646 $ (213 ) 13 $ 27,098 $ (110 ) 7 $ 141,744 $ (323 ) 20 </t>
  </si>
  <si>
    <t>Maturities of investment securities classified as available for sale and held to maturity</t>
  </si>
  <si>
    <t xml:space="preserve">Maturities of investment securities classified as available for sale and held to maturity at September 30, 2015 were as follows: September 30, 2015 Amortized cost Estimated fair value Securities available for sale: Due in one year or less $ 39,481 $ 39,936 Due after one year through five years 342,844 349,685 Due after five years through ten years 131,785 140,820 Due after ten years 516,745 556,862 Residential mortgage-backed securities 948 1,009 Collateralized mortgage obligations 25,923 26,650 $ 1,057,726 $ 1,114,962 Securities held to maturity: Due in one year or less $ 2,115 $ 2,115 Due after ten years 621 818 Residential mortgage-backed securities 191 208 $ 2,927 $ 3,141 </t>
  </si>
  <si>
    <t>Realized gains and losses from investments</t>
  </si>
  <si>
    <t xml:space="preserve">Information regarding realized and unrealized gains and losses from investments for the three months and nine months ended September 30, 2015 and 2014 is as follows: Three months ended September 30, Nine months ended September 30, 2015 2014 2015 2014 Realized gains (losses): Fixed maturity securities: Securities available for sale: Gross gains from sales $ 868 $ 1,600 $ 7,205 $ 3,303 Gross losses from sales (136 ) (1,934 ) (540 ) (3,891 ) Gross losses from other-than-temporary impairments (1,148 ) - (4,010 ) (462 ) Total debt securities (416 ) (334 ) 2,655 (1,050 ) Equity securities: Securities available for sale: Gross gains from sales 126 3,488 14,000 8,104 Gross losses from sales (792 ) (46 ) (917 ) (1,317 ) Gross losses from other-than-temporary impairments (479 ) - (479 ) - Total equity securities (1,145 ) 3,442 12,604 6,787 Net realized gains (losses) on securities available for sale (1,561 ) 3,108 15,259 5,737 Gross gain from other investment - - - 1,425 Net realized investment gains (losses) $ (1,561 ) $ 3,108 $ 15,259 $ 7,162 </t>
  </si>
  <si>
    <t>Changes in net unrealized gains (losses)</t>
  </si>
  <si>
    <t xml:space="preserve">The other-than-temporary impairments on equity securities are attributable to broad equity market movement. Three months ended September 30, Nine months ended September 30, 2015 2014 2015 2014 Changes in net unrealized gains (losses): Recognized in accumulated other comprehensive income: Fixed maturities – available for sale $ 6,379 $ (2,873 ) $ (13,378 ) $ 37,044 Equity securities – available for sale (12,018 ) (5,783 ) (24,891 ) 3,164 $ (5,639 ) $ (8,656 ) $ (38,269 ) $ 40,208 Not recognized in the consolidated financial statements: Fixed maturities – held to maturity $ 15 $ 3 $ (5 ) $ 16 </t>
  </si>
  <si>
    <t>Components of net investment income</t>
  </si>
  <si>
    <t xml:space="preserve">The components of net investment income were as follows: Three months ended September 30, Nine months ended September 30, 2015 2014 2015 2014 Fixed maturities $ 9,012 $ 9,587 $ 26,953 $ 28,826 Equity securities 1,169 1,850 4,293 5,466 Policy loans 146 150 412 408 Cash equivalents and interest-bearing deposits 26 39 89 65 Other 265 190 787 549 Total $ 10,618 $ 11,816 $ 32,534 $ 35,314 </t>
  </si>
  <si>
    <t>Premiums and Other Receivables, Net (Tables)</t>
  </si>
  <si>
    <t xml:space="preserve">Premiums and other receivables, net as of September 30, 2015, and December 31, 2014 were as follows: September 30, 2015 December 31, 2014 Premiums $ 107,097 $ 131,496 Self-insured group receivables 64,365 62,189 FEHBP 12,303 12,384 Agent balances 22,720 25,300 Accrued interest 10,841 11,737 Reinsurance recoverable 47,360 50,686 Unsettled sales - 10,456 Other 52,051 47,742 316,737 351,990 Less allowance for doubtful receivables: Premiums 25,364 28,983 Other 8,615 7,385 33,979 36,368 Total premiums and other receivables, net $ 282,758 $ 315,622 </t>
  </si>
  <si>
    <t>Fair Value Measurements (Tables)</t>
  </si>
  <si>
    <t>Fair value measurements by level</t>
  </si>
  <si>
    <t xml:space="preserve">The following tables summarize fair value measurements by level at September 30, 2015 and December 31, 2014 for assets measured at fair value on a recurring basis: September 30, 2015 Level 1 Level 2 Level 3 Total Securities available for sale: Fixed maturity securities Obligations of government-sponsored enterprises $ - $ 117,055 $ - $ 117,055 U.S. Treasury securities and obligations of U.S government instrumentalities 173,104 - - 173,104 Obligations of the Commonwealth of Puerto Rico and its instrumentalities - 25,505 - 25,505 Municipal securities - 639,549 - 639,549 Corporate bonds - 132,090 - 132,090 Residential agency mortgage-backed securities - 1,009 - 1,009 Collateralized mortgage obligations - 26,650 - 26,650 Total fixed maturities 173,104 941,858 - 1,114,962 Equity securities - mutual funds 173,778 19,005 9,176 201,959 Total $ 346,882 $ 960,863 $ 9,176 $ 1,316,921 December 31, 2014 Level 1 Level 2 Level 3 Total Securities available for sale: Fixed maturity securities Obligations of government-sponsored enterprises $ - $ 130,644 $ - $ 130,644 U.S. Treasury securities and obligations of U.S government instrumentalities 95,100 - - 95,100 Obligations of the Commonwealth of Puerto Rico and its instrumentalities - 35,253 - 35,253 Municipal securities - 634,219 - 634,219 Corporate bonds - 164,834 - 164,834 Residential agency mortgage-backed securities - 7,119 - 7,119 Collateralized mortgage obligations - 48,730 - 48,730 Total fixed maturities 95,100 1,020,799 - 1,115,899 Equity securities - mutual funds 160,461 23,946 13,349 197,756 Total $ 255,561 $ 1,044,745 $ 13,349 $ 1,313,655 </t>
  </si>
  <si>
    <t>Reconciliation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three months ended September 30, 2015 and 2014 is as follows: Three months ended September 30, 2015 September 30, 2014 Fixed Maturity Securities Equity Securities Total Fixed Maturity Securities Equity Securities Total Beginning balance $ - $ 9,083 $ 9,083 $ - $ 16,859 $ 16,859 Realized gains - 125 125 - Unrealized gain (loss) in other accumulated comprehensive income - 18 18 - (962 ) (962 ) Capital distributions - (175 ) (175 ) - (2,676 ) (2,676 ) Purchases - 125 125 - 233 233 Ending balance $ - $ 9,176 $ 9,176 $ - $ 13,454 $ 13,454 Nine months ended September 30, 2015 September 30, 2014 Fixed Equity Total Fixed Equity Total Beginning balance $ - $ 13,349 $ 13,349 $ - $ 17,910 $ 17,910 Realized gains - 1,537 1,537 - - - Unrealized loss in other accumulated comprehensive income - (3,284 ) (3,284 ) - (356 ) (356 ) Capital distributions - (2,740 ) (2,740 ) - (4,677 ) (4,677 ) Purchases - 314 314 - 577 577 Ending balance $ - $ 9,176 $ 9,176 $ - $ 13,454 $ 13,454 </t>
  </si>
  <si>
    <t>Carrying value and fair value by level of financial instruments not recorded at fair value on consolidated balance sheet</t>
  </si>
  <si>
    <t xml:space="preserve">A summary of the carrying value and fair value by level of financial instruments not recorded at fair value on our consolidated balance sheets at September 30, 2015 and December 31, 2014 are as follows: September 30, 2015 Carrying Fair Value Value Level 1 Level 2 Level 3 Total Assets: Policy loans $ 7,758 $ - $ 7,758 $ - $ 7,758 Liabilities: Policyholder deposits $ 116,588 $ - $ 116,588 $ - $ 116,588 Long-term borrowings: Loans payable to bank - variable 13,237 - 13,237 - 13,237 6.6% senior unsecured notes payable 24,000 - 21,420 - 21,420 Repurchase agreement 25,000 - 25,086 - 25,086 Total long-term borrowings 62,237 - 59,743 - 59,743 Total liabilities $ 178,825 $ - $ 176,331 $ - $ 176,331 December 31, 2014 Carrying Fair Value Value Level 1 Level 2 Level 3 Total Assets: Policy loans $ 7,260 $ - $ 7,260 $ - $ 7,260 Liabilities: Policyholder deposits $ 118,912 $ - $ 118,912 $ - $ 118,912 Long-term borrowings: Loans payable to bank - variable 14,467 - 14,467 - 14,467 6.6% senior unsecured notes payable 35,000 - 33,513 - 33,513 Repurchase agreement 25,000 - 25,337 - 25,337 Total long-term borrowings 74,467 - 73,317 - 73,317 Total liabilities $ 193,379 $ - $ 192,229 $ - $ 192,229 </t>
  </si>
  <si>
    <t>Claim Liabilities (Tables)</t>
  </si>
  <si>
    <t>Activity in total claim liabilities</t>
  </si>
  <si>
    <t xml:space="preserve">The activity in the total claim liabilities for the three months and nine months ended September 30, 2015 and 2014 is as follows: Three months ended September 30, Nine months ended September 30, 2015 2014 2015 2014 Claim liabilities at beginning of period $ 462,186 $ 414,708 $ 390,086 $ 420,421 Reinsurance recoverable on claim liabilities (39,156 ) (39,832 ) (40,635 ) (37,557 ) Net claim liabilities at beginning of period 423,030 374,876 349,451 382,864 Incurred claims and loss-adjustment expenses: Current period insured events 631,135 432,509 1,700,653 1,334,208 Prior period insured events (2,315 ) (5,002 ) (13,597 ) (40,285 ) Total 628,820 427,507 1,687,056 1,293,923 Payments of losses and loss-adjustment expenses: Current period insured events 561,269 421,395 1,345,082 1,079,312 Prior period insured events 56,699 21,347 257,543 237,834 Total 617,968 442,742 1,602,625 1,317,146 Net claim liabilities at end of period 433,882 359,641 433,882 359,641 Reinsurance recoverable on claim liabilities 39,099 40,166 39,099 40,166 Claim liabilities at end of period $ 472,981 $ 399,807 $ 472,981 $ 399,807 </t>
  </si>
  <si>
    <t>Pension Plan (Tables)</t>
  </si>
  <si>
    <t>Components of net periodic benefit cost</t>
  </si>
  <si>
    <t xml:space="preserve">The components of net periodic benefit cost for the three months and nine months ended September 30, 2015 and 2014 were as follows: Three months ended September 30, Nine months ended September 30, 2015 2014 2015 2014 Components of net periodic benefit cost: Service cost $ 1,160 $ 885 $ 3,217 $ 2,835 Interest cost 2,322 2,042 6,544 6,435 Expected return on assets (2,350 ) (1,847 ) (6,564 ) (5,848 ) Amortization of prior service benefit (126 ) (111 ) (352 ) (348 ) Amortization of actuarial loss 1,665 1,019 4,784 3,239 Net periodic benefit cost $ 2,671 $ 1,988 $ 7,629 $ 6,313 </t>
  </si>
  <si>
    <t>Comprehensive Income (Tables)</t>
  </si>
  <si>
    <t>Accumulated balances of other comprehensive income, net of tax</t>
  </si>
  <si>
    <t xml:space="preserve">The accumulated balances for each classification of other comprehensive income, net of tax, are as follows: Net unrealized gain on securities Liability for pension benefits Accumulated other comprehensive income Balance at January 1, 2015 $ 101,467 $ (52,691 ) $ 48,776 Other comprehensive income before reclassifications (17,269 ) - (17,269 ) Amounts reclassified from accumulated other comprehensive income (14,802 ) 2,704 (12,098 ) Net current period change (32,071 ) 2,704 (29,367 ) Balance at September 30, 2015 $ 69,396 $ (49,987 ) $ 19,409 </t>
  </si>
  <si>
    <t>Net Income Available to Stockholders and Net Income per Share (Tables)</t>
  </si>
  <si>
    <t>Computation of basic and diluted earnings per share</t>
  </si>
  <si>
    <t xml:space="preserve">The following table sets forth the computation of basic and diluted earnings per share for the three months and nine months ended September 30, 2015 and 2014: Three months ended September 30, Nine months ended September 30, 2015 2014 2015 2014 Numerator for earnings per share: Net income attributable to TSM available to stockholders $ 4,194 $ 4,723 $ 37,956 $ 39,154 Denominator for basic earnings per share: Weighted average of common shares 25,388,077 27,081,142 25,932,049 27,142,910 Effect of dilutive securities 72,983 59,961 88,688 109,896 Denominator for diluted earnings per share 25,461,060 27,141,103 26,020,737 27,252,806 Basic net income per share attributable to TSM $ 0.17 $ 0.17 $ 1.46 $ 1.44 Diluted net income per share attributable to TSM $ 0.16 $ 0.17 $ 1.46 $ 1.44 </t>
  </si>
  <si>
    <t>Segment Information (Tables)</t>
  </si>
  <si>
    <t>Operating revenues by major operating segment</t>
  </si>
  <si>
    <t xml:space="preserve">The following tables summarize the operations by reportable segment for the three months and nine months ended September 30, 2015 and 2014: Three months ended September 30, Nine months ended September 30, 2015 2014 2015 2014 Operating revenues: Managed Care: Premiums earned, net $ 689,532 $ 462,765 $ 1,857,216 $ 1,431,762 Administrative service fees 6,163 30,253 39,835 89,509 Intersegment premiums /service fees (248 ) 1,267 4,257 4,108 Net investment income 2,727 3,625 8,444 11,235 Total managed care 698,174 497,910 1,909,752 1,536,614 Life Insurance: Premiums earned, net 35,636 35,817 109,661 105,507 Intersegment premiums 54 13 185 195 Net investment income 5,840 5,907 17,724 17,558 Total life insurance 41,530 41,737 127,570 123,260 Property and Casualty Insurance: Premiums earned, net 21,550 22,184 66,506 69,084 Intersegment premiums 153 153 460 460 Net investment income 1,951 2,237 6,172 6,345 Total property and casualty insurance 23,654 24,574 73,138 75,889 Other segments: * Intersegment service revenues 2,770 2,392 7,932 6,923 Operating revenues from external sources 905 940 2,768 3,285 Total other segments 3,675 3,332 10,700 10,208 Total business segments 767,033 567,553 2,121,160 1,745,971 TSM operating revenues from external sources 15 14 45 81 Elimination of intersegment premiums 41 (1,433 ) (4,902 ) (4,763 ) Elimination of intersegment service fees (2,770 ) (2,392 ) (7,932 ) (6,923 ) Other intersegment eliminations 42 32 37 93 Consolidated operating revenues $ 764,361 $ 563,774 $ 2,108,408 $ 1,734,459 * Includes segments that are not required to be reported separately, primarily the data processing services organization and the health clinic. </t>
  </si>
  <si>
    <t>Operating income (loss)</t>
  </si>
  <si>
    <t xml:space="preserve"> Three months ended September 30, Nine months ended September 30, 2015 2014 2015 2014 Operating income: Managed care $ (2,169 ) $ 903 $ 6,288 $ 32,928 Life insurance 4,300 5,642 14,402 16,051 Property and casualty insurance 2,593 2,295 6,553 7,516 Other segments * (219 ) (751 ) (503 ) (1,002 ) Total business segments 4,505 8,089 26,740 55,493 TSM operating revenues from external sources 15 14 45 81 TSM unallocated operating expenses (3,397 ) (1,655 ) (10,937 ) (10,002 ) Elimination of TSM intersegment charges 2,442 2,437 7,237 7,294 Consolidated operating income 3,565 8,885 23,085 52,866 Consolidated net realized investment gains (1,561 ) 3,108 15,259 7,162 Consolidated interest expense (1,979 ) (2,273 ) (6,235 ) (6,974 ) Consolidated other income, net 2,289 367 5,131 1,188 Consolidated income before taxes $ 2,314 $ 10,087 $ 37,240 $ 54,242 Depreciation and amortization expense: Managed care $ 3,227 $ 4,634 $ 9,987 $ 13,617 Life insurance 261 181 810 598 Property and casualty insurance 88 122 278 369 Other segments* 120 260 365 776 Total business segments 3,696 5,197 11,440 15,360 TSM depreciation expense 197 199 591 614 Consolidated depreciation and amortization expense $ 3,893 $ 5,396 $ 12,031 $ 15,974 * Includes segments that are not required to be reported separately, primarily the data processing services organization and the health clinic. </t>
  </si>
  <si>
    <t>Assets</t>
  </si>
  <si>
    <t xml:space="preserve"> September 30, 2015 December 31, 2014 Assets: Managed care $ 1,022,379 $ 975,999 Life insurance 776,085 764,268 Property and casualty insurance 343,277 362,620 Other segments * 25,658 22,682 Total business segments 2,167,399 2,125,569 Unallocated amounts related to TSM: Cash, cash equivalents, and investments 40,155 44,157 Property and equipment, net 19,774 20,415 Other assets 38,084 37,851 98,013 102,423 Elimination entries-intersegment receivables and others (50,597 ) (82,256 ) Consolidated total assets $ 2,214,815 $ 2,145,736 * Includes segments that are not required to be reported separately, primarily the data processing services organization and the health clinic. </t>
  </si>
  <si>
    <t>Investment in Securities (Details) $ in Thousands</t>
  </si>
  <si>
    <t>12 Months Ended</t>
  </si>
  <si>
    <t>Sep. 30, 2015USD ($)Security</t>
  </si>
  <si>
    <t>Sep. 30, 2014USD ($)</t>
  </si>
  <si>
    <t>Dec. 31, 2014USD ($)Security</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Available-for-sale Securities, Continuous Unrealized Loss Position, Fair Value [Abstract]</t>
  </si>
  <si>
    <t>Less than 12 months, Estimated Fair Value</t>
  </si>
  <si>
    <t>12 months or longer, Estimated Fair Value</t>
  </si>
  <si>
    <t>Estimated Fair Value, Total</t>
  </si>
  <si>
    <t>Available-for-sale Securities, Continuous Unrealized Loss Position, Aggregate Losses [Abstract]</t>
  </si>
  <si>
    <t>Less than 12 months, Gross Unrealized Loss</t>
  </si>
  <si>
    <t>12 months or longer, Gross Unrealized Loss</t>
  </si>
  <si>
    <t>Gross Unrealized Loss, Total</t>
  </si>
  <si>
    <t>Available-for-sale, Securities in Unrealized Loss Positions, Number of Securities [Abstract]</t>
  </si>
  <si>
    <t>Less than 12 months, Number of Securities | Security</t>
  </si>
  <si>
    <t>12 months or longer, Number of Securities | Security</t>
  </si>
  <si>
    <t>Number of Securities | Security</t>
  </si>
  <si>
    <t>Minimum percentage of gross unrealized investment losses as cost</t>
  </si>
  <si>
    <t>20.00%</t>
  </si>
  <si>
    <t>Minimum unrealized loss of investment as indicator of other-than-temporary impairment</t>
  </si>
  <si>
    <t>Percentage of sales tax levied on bonds</t>
  </si>
  <si>
    <t>7.00%</t>
  </si>
  <si>
    <t>Percentage of portion on sales tax bonds belongs to municipalities</t>
  </si>
  <si>
    <t>1.50%</t>
  </si>
  <si>
    <t>Percentage of remaining portion on sales tax bonds</t>
  </si>
  <si>
    <t>5.50%</t>
  </si>
  <si>
    <t>Covenant percentage pledged on sales tax bond</t>
  </si>
  <si>
    <t>2.75%</t>
  </si>
  <si>
    <t>Fair value of the positions other-than-temporarily impaired</t>
  </si>
  <si>
    <t>Issuance of TRAN</t>
  </si>
  <si>
    <t>Cumulative financing gap</t>
  </si>
  <si>
    <t>Reduction in cumulative financing gap</t>
  </si>
  <si>
    <t>Number of fiscal years for cumulative financing gap</t>
  </si>
  <si>
    <t>5 years</t>
  </si>
  <si>
    <t>Securities available for sale, Amortized Cost [Abstract]</t>
  </si>
  <si>
    <t>Due in one year or less, amortized cost</t>
  </si>
  <si>
    <t>Due after one year through five, amortized cost</t>
  </si>
  <si>
    <t>Due after five years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s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Securities held to maturity, Estimated Fair Value [Abstract]</t>
  </si>
  <si>
    <t>Securities available for sale [Abstract]</t>
  </si>
  <si>
    <t>Net realized gains (losses) on securities available for sale</t>
  </si>
  <si>
    <t>Gross gain from other investment</t>
  </si>
  <si>
    <t>Recognized in accumulated other comprehensive income [Abstract]</t>
  </si>
  <si>
    <t>Available-for-sale Securities</t>
  </si>
  <si>
    <t>Not recognized in the consolidated financial statements [Abstract]</t>
  </si>
  <si>
    <t>Fixed maturities - held to maturity</t>
  </si>
  <si>
    <t>Deferred tax asset (liability) related to unrealized gains and losses</t>
  </si>
  <si>
    <t>Percentage of individual investment in securities to stockholders' equity</t>
  </si>
  <si>
    <t>10.00%</t>
  </si>
  <si>
    <t>Obligation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Fixed Maturities [Member]</t>
  </si>
  <si>
    <t>Gross gains from sales</t>
  </si>
  <si>
    <t>Gross losses from sales</t>
  </si>
  <si>
    <t>Gross losses from other-than-temporary impairments</t>
  </si>
  <si>
    <t>Total debt securities</t>
  </si>
  <si>
    <t>Mutual Funds [Member]</t>
  </si>
  <si>
    <t>Equity Securities [Member]</t>
  </si>
  <si>
    <t>Total equity securities</t>
  </si>
  <si>
    <t>Certificates of Deposit [Member]</t>
  </si>
  <si>
    <t>Escrow Bonds [Member]</t>
  </si>
  <si>
    <t>Cofina Bonds [Member]</t>
  </si>
  <si>
    <t>Percentage of increase in sales tax levied on bonds</t>
  </si>
  <si>
    <t>11.50%</t>
  </si>
  <si>
    <t>Revenue incremental rate</t>
  </si>
  <si>
    <t>4.50%</t>
  </si>
  <si>
    <t>0.50%</t>
  </si>
  <si>
    <t>Percentage sales tax on services provided between businesses and on professional services</t>
  </si>
  <si>
    <t>4.00%</t>
  </si>
  <si>
    <t>Investment in Securities, Income By Category (Details) - USD ($) $ in Thousands</t>
  </si>
  <si>
    <t>Components of net investment income [Abstract]</t>
  </si>
  <si>
    <t>Total</t>
  </si>
  <si>
    <t>Policy Loans [Member]</t>
  </si>
  <si>
    <t>Cash Equivalents and Interest-Bearing Deposits [Member]</t>
  </si>
  <si>
    <t>Other [Member]</t>
  </si>
  <si>
    <t>Premiums and Other Receivables, Net (Details) - USD ($) $ in Thousands</t>
  </si>
  <si>
    <t>Premiums and Other Receivables [Line Items]</t>
  </si>
  <si>
    <t>Premiums</t>
  </si>
  <si>
    <t>Self-insured group receivables</t>
  </si>
  <si>
    <t>FEHBP</t>
  </si>
  <si>
    <t>Agent balances</t>
  </si>
  <si>
    <t>Accrued interest</t>
  </si>
  <si>
    <t>Reinsurance recoverable</t>
  </si>
  <si>
    <t>Unsettled sales</t>
  </si>
  <si>
    <t>Other</t>
  </si>
  <si>
    <t>Premiums and other receivables</t>
  </si>
  <si>
    <t>Less allowance for doubtful receivables [Abstract]</t>
  </si>
  <si>
    <t>Allowance for doubtful receivables</t>
  </si>
  <si>
    <t>Total premiums and other receivables, net</t>
  </si>
  <si>
    <t>Government of Puerto Rico [Member]</t>
  </si>
  <si>
    <t>Fair Value Measurements (Details) - USD ($) $ in Thousands</t>
  </si>
  <si>
    <t>6.6% Senior Unsecured Notes Payable [Member]</t>
  </si>
  <si>
    <t>Long-term borrowings [Abstract]</t>
  </si>
  <si>
    <t>Fixed rate of interest on notes payable</t>
  </si>
  <si>
    <t>6.60%</t>
  </si>
  <si>
    <t>Fair Value, Measurements, Recurring [Member]</t>
  </si>
  <si>
    <t>Fixed maturity securities [Abstract]</t>
  </si>
  <si>
    <t>Obligations of government-sponsored enterprises</t>
  </si>
  <si>
    <t>U.S. Treasury securities and obligations of U.S. government instrumentalities</t>
  </si>
  <si>
    <t>Obligations of the Commonwealth of Puerto Rico and its instrumentalities</t>
  </si>
  <si>
    <t>Municipal securities</t>
  </si>
  <si>
    <t>Corporate bonds</t>
  </si>
  <si>
    <t>Residential agency mortgage-backed securities</t>
  </si>
  <si>
    <t>Collateralized mortgage obligations</t>
  </si>
  <si>
    <t>Total fixed maturities</t>
  </si>
  <si>
    <t>Equity securities [Abstract]</t>
  </si>
  <si>
    <t>Equity securities - mutual funds</t>
  </si>
  <si>
    <t>Reconciliation of assets measured at fair value on a recurring basis using significant unobservable inputs [Roll Forward]</t>
  </si>
  <si>
    <t>Beginning balance</t>
  </si>
  <si>
    <t>Realized gains</t>
  </si>
  <si>
    <t>Unrealized gain (loss) in other accumulated comprehensive income</t>
  </si>
  <si>
    <t>Capital distributions</t>
  </si>
  <si>
    <t>Purchases</t>
  </si>
  <si>
    <t>Ending balance</t>
  </si>
  <si>
    <t>Fair Value, Measurements, Recurring [Member] | Level 1 [Member]</t>
  </si>
  <si>
    <t>Fair Value, Measurements, Recurring [Member] | Level 2 [Member]</t>
  </si>
  <si>
    <t>Fair Value, Measurements, Recurring [Member] | Level 3 [Member]</t>
  </si>
  <si>
    <t>Fair Value, Measurements, Recurring [Member] | Fixed Maturity Securities [Member]</t>
  </si>
  <si>
    <t>Fair Value, Measurements, Recurring [Member] | Equity Securities [Member]</t>
  </si>
  <si>
    <t>Carrying Value [Member]</t>
  </si>
  <si>
    <t>Assets [Abstract]</t>
  </si>
  <si>
    <t>Liabilities [Abstract]</t>
  </si>
  <si>
    <t>Loans payable to bank - variable</t>
  </si>
  <si>
    <t>6.6% senior unsecured notes payable</t>
  </si>
  <si>
    <t>Repurchase agreement</t>
  </si>
  <si>
    <t>Total long-term borrowings</t>
  </si>
  <si>
    <t>Fair Value [Member]</t>
  </si>
  <si>
    <t>Fair Value [Member] | Level 1 [Member]</t>
  </si>
  <si>
    <t>Fair Value [Member] | Level 2 [Member]</t>
  </si>
  <si>
    <t>Fair Value [Member] | Level 3 [Member]</t>
  </si>
  <si>
    <t>Claim Liabilities (Details) - USD ($) $ in Thousands</t>
  </si>
  <si>
    <t>Claim liabilities [Roll Forward]</t>
  </si>
  <si>
    <t>Claim liabilities at beginning of period</t>
  </si>
  <si>
    <t>Reinsurance recoverable on claim liabilities</t>
  </si>
  <si>
    <t>Net claim liabilities at beginning of period</t>
  </si>
  <si>
    <t>Incurred claims and loss-adjustment expenses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Income Taxes (Details) - USD ($) $ in Thousands</t>
  </si>
  <si>
    <t>4 Months Ended</t>
  </si>
  <si>
    <t>Oct. 31, 2014</t>
  </si>
  <si>
    <t>Income Tax Examination [Line Items]</t>
  </si>
  <si>
    <t>Total outside basis difference</t>
  </si>
  <si>
    <t>Income tax prepayments at reduced rate</t>
  </si>
  <si>
    <t>12.00%</t>
  </si>
  <si>
    <t>Income tax expense benefit</t>
  </si>
  <si>
    <t>Puerto Rico [Member]</t>
  </si>
  <si>
    <t>Percentage of premium tax on policies underwritten</t>
  </si>
  <si>
    <t>5.00%</t>
  </si>
  <si>
    <t>Puerto Rico [Member] | Minimum [Member]</t>
  </si>
  <si>
    <t>Changes to the corporate tax</t>
  </si>
  <si>
    <t>15.00%</t>
  </si>
  <si>
    <t>Puerto Rico [Member] | Maximum [Member]</t>
  </si>
  <si>
    <t>Pension Plan (Details) - USD ($) $ in Thousands</t>
  </si>
  <si>
    <t>Components of net periodic benefit cost [Abstract]</t>
  </si>
  <si>
    <t>Service cost</t>
  </si>
  <si>
    <t>Interest cost</t>
  </si>
  <si>
    <t>Expected return on assets</t>
  </si>
  <si>
    <t>Amortization of prior service benefit</t>
  </si>
  <si>
    <t>Amortization of actuarial loss</t>
  </si>
  <si>
    <t>Net periodic benefit cost</t>
  </si>
  <si>
    <t>Expected employer future contributions</t>
  </si>
  <si>
    <t>Stock Repurchase Program (Details) - USD ($) $ / shares in Units, $ in Thousands</t>
  </si>
  <si>
    <t>Equity, Class of Treasury Stock [Line Items]</t>
  </si>
  <si>
    <t>Number of stock repurchased and retired (in shares)</t>
  </si>
  <si>
    <t>Amount authorized under stock repurchase program</t>
  </si>
  <si>
    <t>Average cost per share repurchased (in dollars per share)</t>
  </si>
  <si>
    <t>Value of stock repurchased</t>
  </si>
  <si>
    <t>Comprehensive Income (Details) - USD ($) $ in Thousands</t>
  </si>
  <si>
    <t>Accumulated Other Comprehensive Income Loss [Line Items]</t>
  </si>
  <si>
    <t>Balance, beginning of period</t>
  </si>
  <si>
    <t>Other comprehensive income before reclassifications</t>
  </si>
  <si>
    <t>Amounts reclassified from accumulated other comprehensive income</t>
  </si>
  <si>
    <t>Balance, end of period</t>
  </si>
  <si>
    <t>Net Unrealized Gain on Securities [Member]</t>
  </si>
  <si>
    <t>Liability for Pension Benefits [Member]</t>
  </si>
  <si>
    <t>Share-Based Compensation (Details) - USD ($) $ in Thousands</t>
  </si>
  <si>
    <t>Compensation expense</t>
  </si>
  <si>
    <t>Stock option exercises during period (in shares)</t>
  </si>
  <si>
    <t>Non-cash exercise of stock options (in shares)</t>
  </si>
  <si>
    <t>Net Income Available to Stockholders and Net Income per Share (Details) - USD ($) $ / shares in Units, $ in Thousands</t>
  </si>
  <si>
    <t>Numerator for earnings per share [Abstract]</t>
  </si>
  <si>
    <t>Net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ntingencies (Details) $ in Thousands</t>
  </si>
  <si>
    <t>Feb. 11, 2014USD ($)Beneficiary</t>
  </si>
  <si>
    <t>Sep. 30, 2015USD ($)shares</t>
  </si>
  <si>
    <t>Sep. 30, 2015USD ($)Lawsuitshares</t>
  </si>
  <si>
    <t>Jul. 02, 2014USD ($)</t>
  </si>
  <si>
    <t>Loss Contingencies [Line Items]</t>
  </si>
  <si>
    <t>Increase in contingencies</t>
  </si>
  <si>
    <t>Contingencies accrual</t>
  </si>
  <si>
    <t>Claims of Heirs of Former Shareholders [Member]</t>
  </si>
  <si>
    <t>Number of defending individual lawsuits | Lawsuit</t>
  </si>
  <si>
    <t>Number of shares claimed to have inherited (in shares) | shares</t>
  </si>
  <si>
    <t>Split conversion ratio</t>
  </si>
  <si>
    <t>Joint Underwriting Association Litigations [Member]</t>
  </si>
  <si>
    <t>Lawsuit filing date</t>
  </si>
  <si>
    <t>August 19, 2011</t>
  </si>
  <si>
    <t>Amount of claims for damages</t>
  </si>
  <si>
    <t>Percentage of premium amount charged as administrative cost</t>
  </si>
  <si>
    <t>Community Health Centers - Puerto Rico [Member]</t>
  </si>
  <si>
    <t>Claims Relating to the Provision of Health Care Services [Abstract]</t>
  </si>
  <si>
    <t>Amount of claim for collection of unpaid invoices</t>
  </si>
  <si>
    <t>Outstanding claims</t>
  </si>
  <si>
    <t>Unauthorized Disclosure of Protected Health Information [Member]</t>
  </si>
  <si>
    <t>Civil monetary penalty</t>
  </si>
  <si>
    <t>Number of dual eligible medicare beneficiaries | Beneficiary</t>
  </si>
  <si>
    <t>TSS [Member]</t>
  </si>
  <si>
    <t>Overpayment of premium</t>
  </si>
  <si>
    <t>Segment Information (Details) $ in Thousands</t>
  </si>
  <si>
    <t>Sep. 30, 2015USD ($)</t>
  </si>
  <si>
    <t>Sep. 30, 2015USD ($)SegmentRegion</t>
  </si>
  <si>
    <t>Dec. 31, 2014USD ($)</t>
  </si>
  <si>
    <t>Number of operating segments | Segment</t>
  </si>
  <si>
    <t>Number of service regions | Region</t>
  </si>
  <si>
    <t>Number of regions of medical program | Region</t>
  </si>
  <si>
    <t>Operating revenues [Abstract]</t>
  </si>
  <si>
    <t>Consolidated operating revenues</t>
  </si>
  <si>
    <t>Operating income [Abstract]</t>
  </si>
  <si>
    <t>Consolidated operating income</t>
  </si>
  <si>
    <t>Consolidated net realized investment gains</t>
  </si>
  <si>
    <t>Consolidated interest expense</t>
  </si>
  <si>
    <t>Consolidated other income, net</t>
  </si>
  <si>
    <t>Consolidated income before taxes</t>
  </si>
  <si>
    <t>Depreciation and amortization expense [Abstract]</t>
  </si>
  <si>
    <t>Consolidated depreciation and amortization expense</t>
  </si>
  <si>
    <t>Managed Care [Member]</t>
  </si>
  <si>
    <t>Segment Reporting Information [Line Items]</t>
  </si>
  <si>
    <t>Retaining percentage subject to the compliance with certain quality metrics</t>
  </si>
  <si>
    <t>50.00%</t>
  </si>
  <si>
    <t>Managed Care [Member] | Risk Based Model [Member]</t>
  </si>
  <si>
    <t>Operating income</t>
  </si>
  <si>
    <t>Unallocated Amount to Segment [Member]</t>
  </si>
  <si>
    <t>TSM operating revenues from external sources</t>
  </si>
  <si>
    <t>TSM unallocated operating expenses</t>
  </si>
  <si>
    <t>TSM depreciation expense</t>
  </si>
  <si>
    <t>Unallocated amounts related to TSM [Abstract]</t>
  </si>
  <si>
    <t>Cash, cash equivalents, and investments</t>
  </si>
  <si>
    <t>Unallocated amount related to TSM</t>
  </si>
  <si>
    <t>Other Segments [Member]</t>
  </si>
  <si>
    <t>[1]</t>
  </si>
  <si>
    <t>Depreciation and amortization expense</t>
  </si>
  <si>
    <t>Minimum [Member] | Managed Care [Member]</t>
  </si>
  <si>
    <t>Percentage of profit sharing with Government</t>
  </si>
  <si>
    <t>2.50%</t>
  </si>
  <si>
    <t>Reportable Segment [Member]</t>
  </si>
  <si>
    <t>Total business segments</t>
  </si>
  <si>
    <t>Reportable Segment [Member] | Managed Care [Member]</t>
  </si>
  <si>
    <t>Reportable Segment [Member] | Life Insurance [Member]</t>
  </si>
  <si>
    <t>Reportable Segment [Member] | Property and Casualty Insurance [Member]</t>
  </si>
  <si>
    <t>Intersegment Eliminations [Member]</t>
  </si>
  <si>
    <t>Elimination of intersegment premiums</t>
  </si>
  <si>
    <t>Elimination of intersegment service fees</t>
  </si>
  <si>
    <t>Other intersegment eliminations</t>
  </si>
  <si>
    <t>Elimination of TSM intersegment charges</t>
  </si>
  <si>
    <t>Elimination entries-intersegment receivables and others</t>
  </si>
  <si>
    <t>Intersegment Eliminations [Member] | Managed Care [Member]</t>
  </si>
  <si>
    <t>Intersegment premiums/service fees</t>
  </si>
  <si>
    <t>Intersegment Eliminations [Member] | Life Insurance [Member]</t>
  </si>
  <si>
    <t>Intersegment Eliminations [Member] | Property and Casualty Insurance [Member]</t>
  </si>
  <si>
    <t>Intersegment Eliminations [Member] | Other Segments [Member]</t>
  </si>
  <si>
    <t>Includes segments that are not required to be reported separately, primarily the data processing services organization and the health clini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5"/>
  </cols>
  <sheetData>
    <row spans="1:2" r="1">
      <c t="s" r="A1" s="1">
        <v>0</v>
      </c>
      <c t="s" r="B1" s="2">
        <v>1</v>
      </c>
    </row>
    <row spans="1:2" r="2">
      <c t="s" r="B2" s="2">
        <v>2</v>
      </c>
    </row>
    <row spans="1:2" r="3">
      <c t="s" r="A3" s="3">
        <v>3</v>
      </c>
    </row>
    <row spans="1:2" r="4">
      <c t="s" r="A4" s="4">
        <v>4</v>
      </c>
      <c t="s" r="B4" s="4">
        <v>5</v>
      </c>
    </row>
    <row spans="1:2" r="5">
      <c t="s" r="A5" s="4">
        <v>6</v>
      </c>
      <c t="n" r="B5" s="5">
        <v>1171662</v>
      </c>
    </row>
    <row spans="1:2" r="6">
      <c t="s" r="A6" s="4">
        <v>7</v>
      </c>
      <c t="s" r="B6" s="4">
        <v>8</v>
      </c>
    </row>
    <row spans="1:2" r="7">
      <c t="s" r="A7" s="4">
        <v>9</v>
      </c>
      <c t="s" r="B7" s="4">
        <v>10</v>
      </c>
    </row>
    <row spans="1:2" r="8">
      <c t="s" r="A8" s="4">
        <v>11</v>
      </c>
      <c t="s" r="B8" s="4">
        <v>10</v>
      </c>
    </row>
    <row spans="1:2" r="9">
      <c t="s" r="A9" s="4">
        <v>12</v>
      </c>
      <c t="s" r="B9" s="4">
        <v>13</v>
      </c>
    </row>
    <row spans="1:2" r="10">
      <c t="s" r="A10" s="4">
        <v>14</v>
      </c>
      <c t="s" r="B10" s="4">
        <v>15</v>
      </c>
    </row>
    <row spans="1:2" r="11">
      <c t="s" r="A11" s="4">
        <v>16</v>
      </c>
      <c t="n" r="B11" s="5">
        <v>2015</v>
      </c>
    </row>
    <row spans="1:2" r="12">
      <c t="s" r="A12" s="4">
        <v>17</v>
      </c>
      <c t="s" r="B12" s="6">
        <v>18</v>
      </c>
    </row>
    <row spans="1:2" r="13">
      <c t="s" r="A13" s="4">
        <v>19</v>
      </c>
      <c t="s" r="B13" s="4">
        <v>20</v>
      </c>
    </row>
    <row spans="1:2" r="14">
      <c t="s" r="A14" s="4">
        <v>21</v>
      </c>
      <c t="s" r="B14" s="4">
        <v>22</v>
      </c>
    </row>
    <row spans="1:2" r="15">
      <c t="s" r="A15" s="4">
        <v>23</v>
      </c>
      <c t="s" r="B15" s="4">
        <v>24</v>
      </c>
    </row>
    <row spans="1:2" r="16">
      <c t="s" r="A16" s="4">
        <v>25</v>
      </c>
    </row>
    <row spans="1:2" r="17">
      <c t="s" r="A17" s="3">
        <v>3</v>
      </c>
    </row>
    <row spans="1:2" r="18">
      <c t="s" r="A18" s="4">
        <v>26</v>
      </c>
      <c t="n" r="B18" s="5">
        <v>2377689</v>
      </c>
    </row>
    <row spans="1:2" r="19">
      <c t="s" r="A19" s="4">
        <v>27</v>
      </c>
    </row>
    <row spans="1:2" r="20">
      <c t="s" r="A20" s="3">
        <v>3</v>
      </c>
    </row>
    <row spans="1:2" r="21">
      <c t="s" r="A21" s="4">
        <v>26</v>
      </c>
      <c t="n" r="B21" s="5">
        <v>22970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2</v>
      </c>
      <c t="s" r="B1" s="2">
        <v>1</v>
      </c>
    </row>
    <row spans="1:2" r="2">
      <c t="s" r="B2" s="2">
        <v>29</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5</v>
      </c>
      <c t="s" r="B1" s="2">
        <v>1</v>
      </c>
    </row>
    <row spans="1:2" r="2">
      <c t="s" r="B2" s="2">
        <v>29</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8</v>
      </c>
      <c t="s" r="B1" s="2">
        <v>1</v>
      </c>
    </row>
    <row spans="1:2" r="2">
      <c t="s" r="B2" s="2">
        <v>29</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9</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9</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7</v>
      </c>
      <c t="s" r="B1" s="2">
        <v>1</v>
      </c>
    </row>
    <row spans="1:2" r="2">
      <c t="s" r="B2" s="2">
        <v>29</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9</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9</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6</v>
      </c>
      <c t="s" r="B1" s="2">
        <v>1</v>
      </c>
    </row>
    <row spans="1:2" r="2">
      <c t="s" r="B2" s="2">
        <v>29</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89</v>
      </c>
      <c t="s" r="B1" s="2">
        <v>1</v>
      </c>
    </row>
    <row spans="1:2" r="2">
      <c t="s" r="B2" s="2">
        <v>29</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8</v>
      </c>
      <c t="s" r="B1" s="2">
        <v>29</v>
      </c>
      <c t="s" r="C1" s="2">
        <v>30</v>
      </c>
    </row>
    <row spans="1:3" r="2">
      <c t="s" r="A2" s="3">
        <v>31</v>
      </c>
    </row>
    <row spans="1:3" r="3">
      <c t="s" r="A3" s="4">
        <v>32</v>
      </c>
      <c t="n" r="B3" s="7">
        <v>1114962</v>
      </c>
      <c t="n" r="C3" s="7">
        <v>1115899</v>
      </c>
    </row>
    <row spans="1:3" r="4">
      <c t="s" r="A4" s="4">
        <v>33</v>
      </c>
      <c t="n" r="B4" s="5">
        <v>201959</v>
      </c>
      <c t="n" r="C4" s="5">
        <v>197756</v>
      </c>
    </row>
    <row spans="1:3" r="5">
      <c t="s" r="A5" s="3">
        <v>34</v>
      </c>
    </row>
    <row spans="1:3" r="6">
      <c t="s" r="A6" s="4">
        <v>32</v>
      </c>
      <c t="n" r="B6" s="5">
        <v>2927</v>
      </c>
      <c t="n" r="C6" s="5">
        <v>2944</v>
      </c>
    </row>
    <row spans="1:3" r="7">
      <c t="s" r="A7" s="4">
        <v>35</v>
      </c>
      <c t="n" r="B7" s="5">
        <v>7758</v>
      </c>
      <c t="n" r="C7" s="5">
        <v>7260</v>
      </c>
    </row>
    <row spans="1:3" r="8">
      <c t="s" r="A8" s="4">
        <v>36</v>
      </c>
      <c t="n" r="B8" s="5">
        <v>194457</v>
      </c>
      <c t="n" r="C8" s="5">
        <v>110037</v>
      </c>
    </row>
    <row spans="1:3" r="9">
      <c t="s" r="A9" s="4">
        <v>37</v>
      </c>
      <c t="n" r="B9" s="5">
        <v>1522063</v>
      </c>
      <c t="n" r="C9" s="5">
        <v>1433896</v>
      </c>
    </row>
    <row spans="1:3" r="10">
      <c t="s" r="A10" s="4">
        <v>38</v>
      </c>
      <c t="n" r="B10" s="5">
        <v>282758</v>
      </c>
      <c t="n" r="C10" s="5">
        <v>315622</v>
      </c>
    </row>
    <row spans="1:3" r="11">
      <c t="s" r="A11" s="4">
        <v>39</v>
      </c>
      <c t="n" r="B11" s="5">
        <v>187028</v>
      </c>
      <c t="n" r="C11" s="5">
        <v>184100</v>
      </c>
    </row>
    <row spans="1:3" r="12">
      <c t="s" r="A12" s="4">
        <v>40</v>
      </c>
      <c t="n" r="B12" s="5">
        <v>73849</v>
      </c>
      <c t="n" r="C12" s="5">
        <v>78343</v>
      </c>
    </row>
    <row spans="1:3" r="13">
      <c t="s" r="A13" s="4">
        <v>41</v>
      </c>
      <c t="n" r="B13" s="5">
        <v>70520</v>
      </c>
      <c t="n" r="C13" s="5">
        <v>68695</v>
      </c>
    </row>
    <row spans="1:3" r="14">
      <c t="s" r="A14" s="4">
        <v>42</v>
      </c>
      <c t="n" r="B14" s="5">
        <v>25397</v>
      </c>
      <c t="n" r="C14" s="5">
        <v>25397</v>
      </c>
    </row>
    <row spans="1:3" r="15">
      <c t="s" r="A15" s="4">
        <v>43</v>
      </c>
      <c t="n" r="B15" s="5">
        <v>53200</v>
      </c>
      <c t="n" r="C15" s="5">
        <v>39683</v>
      </c>
    </row>
    <row spans="1:3" r="16">
      <c t="s" r="A16" s="4">
        <v>44</v>
      </c>
      <c t="n" r="B16" s="5">
        <v>2214815</v>
      </c>
      <c t="n" r="C16" s="5">
        <v>2145736</v>
      </c>
    </row>
    <row spans="1:3" r="17">
      <c t="s" r="A17" s="3">
        <v>45</v>
      </c>
    </row>
    <row spans="1:3" r="18">
      <c t="s" r="A18" s="4">
        <v>46</v>
      </c>
      <c t="n" r="B18" s="5">
        <v>472981</v>
      </c>
      <c t="n" r="C18" s="5">
        <v>390086</v>
      </c>
    </row>
    <row spans="1:3" r="19">
      <c t="s" r="A19" s="4">
        <v>47</v>
      </c>
      <c t="n" r="B19" s="5">
        <v>345703</v>
      </c>
      <c t="n" r="C19" s="5">
        <v>328293</v>
      </c>
    </row>
    <row spans="1:3" r="20">
      <c t="s" r="A20" s="4">
        <v>48</v>
      </c>
      <c t="n" r="B20" s="5">
        <v>78440</v>
      </c>
      <c t="n" r="C20" s="5">
        <v>82656</v>
      </c>
    </row>
    <row spans="1:3" r="21">
      <c t="s" r="A21" s="4">
        <v>49</v>
      </c>
      <c t="n" r="B21" s="5">
        <v>116588</v>
      </c>
      <c t="n" r="C21" s="5">
        <v>118912</v>
      </c>
    </row>
    <row spans="1:3" r="22">
      <c t="s" r="A22" s="4">
        <v>50</v>
      </c>
      <c t="n" r="B22" s="5">
        <v>23698</v>
      </c>
      <c t="n" r="C22" s="5">
        <v>15666</v>
      </c>
    </row>
    <row spans="1:3" r="23">
      <c t="s" r="A23" s="4">
        <v>51</v>
      </c>
      <c t="n" r="B23" s="5">
        <v>180036</v>
      </c>
      <c t="n" r="C23" s="5">
        <v>162458</v>
      </c>
    </row>
    <row spans="1:3" r="24">
      <c t="s" r="A24" s="4">
        <v>52</v>
      </c>
      <c t="n" r="B24" s="5">
        <v>21561</v>
      </c>
      <c t="n" r="C24" s="5">
        <v>28456</v>
      </c>
    </row>
    <row spans="1:3" r="25">
      <c t="s" r="A25" s="4">
        <v>53</v>
      </c>
      <c t="n" r="B25" s="5">
        <v>62237</v>
      </c>
      <c t="n" r="C25" s="5">
        <v>74467</v>
      </c>
    </row>
    <row spans="1:3" r="26">
      <c t="s" r="A26" s="4">
        <v>54</v>
      </c>
      <c t="n" r="B26" s="5">
        <v>82507</v>
      </c>
      <c t="n" r="C26" s="5">
        <v>86716</v>
      </c>
    </row>
    <row spans="1:3" r="27">
      <c t="s" r="A27" s="4">
        <v>55</v>
      </c>
      <c t="n" r="B27" s="5">
        <v>1383751</v>
      </c>
      <c t="n" r="C27" s="5">
        <v>1287710</v>
      </c>
    </row>
    <row spans="1:3" r="28">
      <c t="s" r="A28" s="3">
        <v>56</v>
      </c>
    </row>
    <row spans="1:3" r="29">
      <c t="s" r="A29" s="4">
        <v>57</v>
      </c>
      <c t="n" r="B29" s="5">
        <v>87623</v>
      </c>
      <c t="n" r="C29" s="5">
        <v>121405</v>
      </c>
    </row>
    <row spans="1:3" r="30">
      <c t="s" r="A30" s="4">
        <v>58</v>
      </c>
      <c t="n" r="B30" s="5">
        <v>699301</v>
      </c>
      <c t="n" r="C30" s="5">
        <v>661345</v>
      </c>
    </row>
    <row spans="1:3" r="31">
      <c t="s" r="A31" s="4">
        <v>59</v>
      </c>
      <c t="n" r="B31" s="5">
        <v>19409</v>
      </c>
      <c t="n" r="C31" s="5">
        <v>48776</v>
      </c>
    </row>
    <row spans="1:3" r="32">
      <c t="s" r="A32" s="4">
        <v>60</v>
      </c>
      <c t="n" r="B32" s="5">
        <v>831681</v>
      </c>
      <c t="n" r="C32" s="5">
        <v>858558</v>
      </c>
    </row>
    <row spans="1:3" r="33">
      <c t="s" r="A33" s="4">
        <v>61</v>
      </c>
      <c t="n" r="B33" s="5">
        <v>-617</v>
      </c>
      <c t="n" r="C33" s="5">
        <v>-532</v>
      </c>
    </row>
    <row spans="1:3" r="34">
      <c t="s" r="A34" s="4">
        <v>62</v>
      </c>
      <c t="n" r="B34" s="5">
        <v>831064</v>
      </c>
      <c t="n" r="C34" s="5">
        <v>858026</v>
      </c>
    </row>
    <row spans="1:3" r="35">
      <c t="s" r="A35" s="4">
        <v>63</v>
      </c>
      <c t="n" r="B35" s="5">
        <v>2214815</v>
      </c>
      <c t="n" r="C35" s="5">
        <v>2145736</v>
      </c>
    </row>
    <row spans="1:3" r="36">
      <c t="s" r="A36" s="4">
        <v>64</v>
      </c>
    </row>
    <row spans="1:3" r="37">
      <c t="s" r="A37" s="3">
        <v>56</v>
      </c>
    </row>
    <row spans="1:3" r="38">
      <c t="s" r="A38" s="4">
        <v>65</v>
      </c>
      <c t="n" r="B38" s="5">
        <v>2378</v>
      </c>
      <c t="n" r="C38" s="5">
        <v>2378</v>
      </c>
    </row>
    <row spans="1:3" r="39">
      <c t="s" r="A39" s="4">
        <v>66</v>
      </c>
    </row>
    <row spans="1:3" r="40">
      <c t="s" r="A40" s="3">
        <v>56</v>
      </c>
    </row>
    <row spans="1:3" r="41">
      <c t="s" r="A41" s="4">
        <v>65</v>
      </c>
      <c t="n" r="B41" s="7">
        <v>22970</v>
      </c>
      <c t="n" r="C41" s="7">
        <v>24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2</v>
      </c>
      <c t="s" r="B1" s="2">
        <v>1</v>
      </c>
    </row>
    <row spans="1:2" r="2">
      <c t="s" r="B2" s="2">
        <v>29</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9</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9</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1</v>
      </c>
      <c t="s" r="B1" s="2">
        <v>1</v>
      </c>
    </row>
    <row spans="1:2" r="2">
      <c t="s" r="B2" s="2">
        <v>29</v>
      </c>
    </row>
    <row spans="1:2" r="3">
      <c t="s" r="A3" s="3">
        <v>160</v>
      </c>
    </row>
    <row spans="1:2" r="4">
      <c t="s" r="A4" s="4">
        <v>159</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9</v>
      </c>
    </row>
    <row spans="1:2" r="3">
      <c t="s" r="A3" s="3">
        <v>163</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6</v>
      </c>
      <c t="s" r="B1" s="2">
        <v>1</v>
      </c>
    </row>
    <row spans="1:2" r="2">
      <c t="s" r="B2" s="2">
        <v>29</v>
      </c>
    </row>
    <row spans="1:2" r="3">
      <c t="s" r="A3" s="3">
        <v>166</v>
      </c>
    </row>
    <row spans="1:2" r="4">
      <c t="s" r="A4" s="4">
        <v>38</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9</v>
      </c>
    </row>
    <row spans="1:2" r="3">
      <c t="s" r="A3" s="3">
        <v>169</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9</v>
      </c>
    </row>
    <row spans="1:2" r="3">
      <c t="s" r="A3" s="3">
        <v>172</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8</v>
      </c>
      <c t="s" r="B1" s="2">
        <v>1</v>
      </c>
    </row>
    <row spans="1:2" r="2">
      <c t="s" r="B2" s="2">
        <v>29</v>
      </c>
    </row>
    <row spans="1:2" r="3">
      <c t="s" r="A3" s="3">
        <v>178</v>
      </c>
    </row>
    <row spans="1:2" r="4">
      <c t="s" r="A4" s="4">
        <v>229</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1</v>
      </c>
      <c t="s" r="B1" s="2">
        <v>1</v>
      </c>
    </row>
    <row spans="1:2" r="2">
      <c t="s" r="B2" s="2">
        <v>29</v>
      </c>
    </row>
    <row spans="1:2" r="3">
      <c t="s" r="A3" s="3">
        <v>184</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7</v>
      </c>
      <c t="s" r="B1" s="2">
        <v>29</v>
      </c>
      <c t="s" r="C1" s="2">
        <v>30</v>
      </c>
    </row>
    <row spans="1:3" r="2">
      <c t="s" r="A2" s="4">
        <v>64</v>
      </c>
    </row>
    <row spans="1:3" r="3">
      <c t="s" r="A3" s="3">
        <v>56</v>
      </c>
    </row>
    <row spans="1:3" r="4">
      <c t="s" r="A4" s="4">
        <v>68</v>
      </c>
      <c t="n" r="B4" s="7">
        <v>1</v>
      </c>
      <c t="n" r="C4" s="7">
        <v>1</v>
      </c>
    </row>
    <row spans="1:3" r="5">
      <c t="s" r="A5" s="4">
        <v>69</v>
      </c>
      <c t="n" r="B5" s="5">
        <v>100000000</v>
      </c>
      <c t="n" r="C5" s="5">
        <v>100000000</v>
      </c>
    </row>
    <row spans="1:3" r="6">
      <c t="s" r="A6" s="4">
        <v>70</v>
      </c>
      <c t="n" r="B6" s="5">
        <v>2377689</v>
      </c>
      <c t="n" r="C6" s="5">
        <v>2377689</v>
      </c>
    </row>
    <row spans="1:3" r="7">
      <c t="s" r="A7" s="4">
        <v>71</v>
      </c>
      <c t="n" r="B7" s="5">
        <v>2377689</v>
      </c>
      <c t="n" r="C7" s="5">
        <v>2377689</v>
      </c>
    </row>
    <row spans="1:3" r="8">
      <c t="s" r="A8" s="4">
        <v>66</v>
      </c>
    </row>
    <row spans="1:3" r="9">
      <c t="s" r="A9" s="3">
        <v>56</v>
      </c>
    </row>
    <row spans="1:3" r="10">
      <c t="s" r="A10" s="4">
        <v>68</v>
      </c>
      <c t="n" r="B10" s="7">
        <v>1</v>
      </c>
      <c t="n" r="C10" s="7">
        <v>1</v>
      </c>
    </row>
    <row spans="1:3" r="11">
      <c t="s" r="A11" s="4">
        <v>69</v>
      </c>
      <c t="n" r="B11" s="5">
        <v>100000000</v>
      </c>
      <c t="n" r="C11" s="5">
        <v>100000000</v>
      </c>
    </row>
    <row spans="1:3" r="12">
      <c t="s" r="A12" s="4">
        <v>70</v>
      </c>
      <c t="n" r="B12" s="5">
        <v>22970356</v>
      </c>
      <c t="n" r="C12" s="5">
        <v>24654497</v>
      </c>
    </row>
    <row spans="1:3" r="13">
      <c t="s" r="A13" s="4">
        <v>71</v>
      </c>
      <c t="n" r="B13" s="5">
        <v>22970356</v>
      </c>
      <c t="n" r="C13" s="5">
        <v>24654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34</v>
      </c>
      <c t="s" r="B1" s="2">
        <v>1</v>
      </c>
    </row>
    <row spans="1:2" r="2">
      <c t="s" r="B2" s="2">
        <v>29</v>
      </c>
    </row>
    <row spans="1:2" r="3">
      <c t="s" r="A3" s="3">
        <v>190</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37</v>
      </c>
      <c t="s" r="B1" s="2">
        <v>1</v>
      </c>
    </row>
    <row spans="1:2" r="2">
      <c t="s" r="B2" s="2">
        <v>29</v>
      </c>
    </row>
    <row spans="1:2" r="3">
      <c t="s" r="A3" s="3">
        <v>196</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0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r="A1" s="1">
        <v>244</v>
      </c>
      <c t="s" r="B1" s="2">
        <v>73</v>
      </c>
      <c t="s" r="D1" s="2">
        <v>1</v>
      </c>
      <c t="s" r="F1" s="2">
        <v>245</v>
      </c>
    </row>
    <row spans="1:6" r="2">
      <c t="s" r="B2" s="2">
        <v>246</v>
      </c>
      <c t="s" r="C2" s="2">
        <v>247</v>
      </c>
      <c t="s" r="D2" s="2">
        <v>246</v>
      </c>
      <c t="s" r="E2" s="2">
        <v>247</v>
      </c>
      <c t="s" r="F2" s="2">
        <v>248</v>
      </c>
    </row>
    <row spans="1:6" r="3">
      <c t="s" r="A3" s="3">
        <v>249</v>
      </c>
    </row>
    <row spans="1:6" r="4">
      <c t="s" r="A4" s="4">
        <v>250</v>
      </c>
      <c t="n" r="B4" s="7">
        <v>1057726</v>
      </c>
      <c t="n" r="D4" s="7">
        <v>1057726</v>
      </c>
      <c t="n" r="F4" s="7">
        <v>1045285</v>
      </c>
    </row>
    <row spans="1:6" r="5">
      <c t="s" r="A5" s="4">
        <v>251</v>
      </c>
      <c t="n" r="B5" s="5">
        <v>57332</v>
      </c>
      <c t="n" r="D5" s="5">
        <v>57332</v>
      </c>
      <c t="n" r="F5" s="5">
        <v>70845</v>
      </c>
    </row>
    <row spans="1:6" r="6">
      <c t="s" r="A6" s="4">
        <v>252</v>
      </c>
      <c t="n" r="B6" s="5">
        <v>-96</v>
      </c>
      <c t="n" r="D6" s="5">
        <v>-96</v>
      </c>
      <c t="n" r="F6" s="5">
        <v>-231</v>
      </c>
    </row>
    <row spans="1:6" r="7">
      <c t="s" r="A7" s="4">
        <v>253</v>
      </c>
      <c t="n" r="B7" s="5">
        <v>1114962</v>
      </c>
      <c t="n" r="D7" s="5">
        <v>1114962</v>
      </c>
      <c t="n" r="F7" s="5">
        <v>1115899</v>
      </c>
    </row>
    <row spans="1:6" r="8">
      <c t="s" r="A8" s="3">
        <v>254</v>
      </c>
    </row>
    <row spans="1:6" r="9">
      <c t="s" r="A9" s="4">
        <v>253</v>
      </c>
      <c t="n" r="B9" s="5">
        <v>201959</v>
      </c>
      <c t="n" r="D9" s="5">
        <v>201959</v>
      </c>
      <c t="n" r="F9" s="5">
        <v>197756</v>
      </c>
    </row>
    <row spans="1:6" r="10">
      <c t="s" r="A10" s="3">
        <v>255</v>
      </c>
    </row>
    <row spans="1:6" r="11">
      <c t="s" r="A11" s="4">
        <v>250</v>
      </c>
      <c t="n" r="B11" s="5">
        <v>1237619</v>
      </c>
      <c t="n" r="D11" s="5">
        <v>1237619</v>
      </c>
      <c t="n" r="F11" s="5">
        <v>1196084</v>
      </c>
    </row>
    <row spans="1:6" r="12">
      <c t="s" r="A12" s="4">
        <v>251</v>
      </c>
      <c t="n" r="B12" s="5">
        <v>80413</v>
      </c>
      <c t="n" r="D12" s="5">
        <v>80413</v>
      </c>
      <c t="n" r="F12" s="5">
        <v>117894</v>
      </c>
    </row>
    <row spans="1:6" r="13">
      <c t="s" r="A13" s="4">
        <v>252</v>
      </c>
      <c t="n" r="B13" s="5">
        <v>-1111</v>
      </c>
      <c t="n" r="D13" s="5">
        <v>-1111</v>
      </c>
      <c t="n" r="F13" s="5">
        <v>-323</v>
      </c>
    </row>
    <row spans="1:6" r="14">
      <c t="s" r="A14" s="4">
        <v>253</v>
      </c>
      <c t="n" r="B14" s="5">
        <v>1316921</v>
      </c>
      <c t="n" r="D14" s="5">
        <v>1316921</v>
      </c>
      <c t="n" r="F14" s="5">
        <v>1313655</v>
      </c>
    </row>
    <row spans="1:6" r="15">
      <c t="s" r="A15" s="3">
        <v>256</v>
      </c>
    </row>
    <row spans="1:6" r="16">
      <c t="s" r="A16" s="4">
        <v>250</v>
      </c>
      <c t="n" r="B16" s="5">
        <v>2927</v>
      </c>
      <c t="n" r="D16" s="5">
        <v>2927</v>
      </c>
      <c t="n" r="F16" s="5">
        <v>2944</v>
      </c>
    </row>
    <row spans="1:6" r="17">
      <c t="s" r="A17" s="4">
        <v>251</v>
      </c>
      <c t="n" r="B17" s="5">
        <v>214</v>
      </c>
      <c t="n" r="D17" s="5">
        <v>214</v>
      </c>
      <c t="n" r="F17" s="5">
        <v>219</v>
      </c>
    </row>
    <row spans="1:6" r="18">
      <c t="s" r="A18" s="4">
        <v>252</v>
      </c>
      <c t="n" r="B18" s="5">
        <v>0</v>
      </c>
      <c t="n" r="D18" s="5">
        <v>0</v>
      </c>
      <c t="n" r="F18" s="5">
        <v>0</v>
      </c>
    </row>
    <row spans="1:6" r="19">
      <c t="s" r="A19" s="4">
        <v>253</v>
      </c>
      <c t="n" r="B19" s="5">
        <v>3141</v>
      </c>
      <c t="n" r="D19" s="5">
        <v>3141</v>
      </c>
      <c t="n" r="F19" s="5">
        <v>3163</v>
      </c>
    </row>
    <row spans="1:6" r="20">
      <c t="s" r="A20" s="3">
        <v>257</v>
      </c>
    </row>
    <row spans="1:6" r="21">
      <c t="s" r="A21" s="4">
        <v>258</v>
      </c>
      <c t="n" r="B21" s="5">
        <v>65247</v>
      </c>
      <c t="n" r="D21" s="5">
        <v>65247</v>
      </c>
      <c t="n" r="F21" s="5">
        <v>114646</v>
      </c>
    </row>
    <row spans="1:6" r="22">
      <c t="s" r="A22" s="4">
        <v>259</v>
      </c>
      <c t="n" r="B22" s="5">
        <v>0</v>
      </c>
      <c t="n" r="D22" s="5">
        <v>0</v>
      </c>
      <c t="n" r="F22" s="5">
        <v>27098</v>
      </c>
    </row>
    <row spans="1:6" r="23">
      <c t="s" r="A23" s="4">
        <v>260</v>
      </c>
      <c t="n" r="B23" s="5">
        <v>65247</v>
      </c>
      <c t="n" r="D23" s="5">
        <v>65247</v>
      </c>
      <c t="n" r="F23" s="5">
        <v>141744</v>
      </c>
    </row>
    <row spans="1:6" r="24">
      <c t="s" r="A24" s="3">
        <v>261</v>
      </c>
    </row>
    <row spans="1:6" r="25">
      <c t="s" r="A25" s="4">
        <v>262</v>
      </c>
      <c t="n" r="B25" s="5">
        <v>-1111</v>
      </c>
      <c t="n" r="D25" s="5">
        <v>-1111</v>
      </c>
      <c t="n" r="F25" s="5">
        <v>-213</v>
      </c>
    </row>
    <row spans="1:6" r="26">
      <c t="s" r="A26" s="4">
        <v>263</v>
      </c>
      <c t="n" r="B26" s="5">
        <v>0</v>
      </c>
      <c t="n" r="D26" s="5">
        <v>0</v>
      </c>
      <c t="n" r="F26" s="5">
        <v>-110</v>
      </c>
    </row>
    <row spans="1:6" r="27">
      <c t="s" r="A27" s="4">
        <v>264</v>
      </c>
      <c t="n" r="B27" s="7">
        <v>-1111</v>
      </c>
      <c t="n" r="D27" s="7">
        <v>-1111</v>
      </c>
      <c t="n" r="F27" s="7">
        <v>-323</v>
      </c>
    </row>
    <row spans="1:6" r="28">
      <c t="s" r="A28" s="3">
        <v>265</v>
      </c>
    </row>
    <row spans="1:6" r="29">
      <c t="s" r="A29" s="4">
        <v>266</v>
      </c>
      <c t="n" r="B29" s="5">
        <v>13</v>
      </c>
      <c t="n" r="D29" s="5">
        <v>13</v>
      </c>
      <c t="n" r="F29" s="5">
        <v>13</v>
      </c>
    </row>
    <row spans="1:6" r="30">
      <c t="s" r="A30" s="4">
        <v>267</v>
      </c>
      <c t="n" r="B30" s="5">
        <v>0</v>
      </c>
      <c t="n" r="D30" s="5">
        <v>0</v>
      </c>
      <c t="n" r="F30" s="5">
        <v>7</v>
      </c>
    </row>
    <row spans="1:6" r="31">
      <c t="s" r="A31" s="4">
        <v>268</v>
      </c>
      <c t="n" r="B31" s="5">
        <v>13</v>
      </c>
      <c t="n" r="D31" s="5">
        <v>13</v>
      </c>
      <c t="n" r="F31" s="5">
        <v>20</v>
      </c>
    </row>
    <row spans="1:6" r="32">
      <c t="s" r="A32" s="4">
        <v>269</v>
      </c>
      <c t="s" r="D32" s="4">
        <v>270</v>
      </c>
    </row>
    <row spans="1:6" r="33">
      <c t="s" r="A33" s="4">
        <v>271</v>
      </c>
      <c t="n" r="D33" s="7">
        <v>100</v>
      </c>
    </row>
    <row spans="1:6" r="34">
      <c t="s" r="A34" s="4">
        <v>272</v>
      </c>
      <c t="s" r="D34" s="4">
        <v>273</v>
      </c>
    </row>
    <row spans="1:6" r="35">
      <c t="s" r="A35" s="4">
        <v>274</v>
      </c>
      <c t="s" r="D35" s="4">
        <v>275</v>
      </c>
    </row>
    <row spans="1:6" r="36">
      <c t="s" r="A36" s="4">
        <v>276</v>
      </c>
      <c t="s" r="D36" s="4">
        <v>277</v>
      </c>
    </row>
    <row spans="1:6" r="37">
      <c t="s" r="A37" s="4">
        <v>278</v>
      </c>
      <c t="s" r="D37" s="4">
        <v>279</v>
      </c>
    </row>
    <row spans="1:6" r="38">
      <c t="s" r="A38" s="4">
        <v>280</v>
      </c>
      <c t="n" r="B38" s="7">
        <v>1627</v>
      </c>
      <c t="n" r="C38" s="7">
        <v>0</v>
      </c>
      <c t="n" r="D38" s="7">
        <v>4489</v>
      </c>
      <c t="n" r="E38" s="7">
        <v>462</v>
      </c>
    </row>
    <row spans="1:6" r="39">
      <c t="s" r="A39" s="4">
        <v>281</v>
      </c>
      <c t="n" r="D39" s="5">
        <v>400000</v>
      </c>
    </row>
    <row spans="1:6" r="40">
      <c t="s" r="A40" s="4">
        <v>282</v>
      </c>
      <c t="n" r="B40" s="5">
        <v>27800000</v>
      </c>
      <c t="n" r="D40" s="5">
        <v>27800000</v>
      </c>
    </row>
    <row spans="1:6" r="41">
      <c t="s" r="A41" s="4">
        <v>283</v>
      </c>
      <c t="n" r="B41" s="5">
        <v>14000000</v>
      </c>
      <c t="n" r="D41" s="7">
        <v>14000000</v>
      </c>
    </row>
    <row spans="1:6" r="42">
      <c t="s" r="A42" s="4">
        <v>284</v>
      </c>
      <c t="s" r="D42" s="4">
        <v>285</v>
      </c>
    </row>
    <row spans="1:6" r="43">
      <c t="s" r="A43" s="3">
        <v>286</v>
      </c>
    </row>
    <row spans="1:6" r="44">
      <c t="s" r="A44" s="4">
        <v>287</v>
      </c>
      <c t="n" r="B44" s="5">
        <v>39481</v>
      </c>
      <c t="n" r="D44" s="7">
        <v>39481</v>
      </c>
    </row>
    <row spans="1:6" r="45">
      <c t="s" r="A45" s="4">
        <v>288</v>
      </c>
      <c t="n" r="B45" s="5">
        <v>342844</v>
      </c>
      <c t="n" r="D45" s="5">
        <v>342844</v>
      </c>
    </row>
    <row spans="1:6" r="46">
      <c t="s" r="A46" s="4">
        <v>289</v>
      </c>
      <c t="n" r="B46" s="5">
        <v>131785</v>
      </c>
      <c t="n" r="D46" s="5">
        <v>131785</v>
      </c>
    </row>
    <row spans="1:6" r="47">
      <c t="s" r="A47" s="4">
        <v>290</v>
      </c>
      <c t="n" r="B47" s="5">
        <v>516745</v>
      </c>
      <c t="n" r="D47" s="5">
        <v>516745</v>
      </c>
    </row>
    <row spans="1:6" r="48">
      <c t="s" r="A48" s="4">
        <v>291</v>
      </c>
      <c t="n" r="B48" s="5">
        <v>948</v>
      </c>
      <c t="n" r="D48" s="5">
        <v>948</v>
      </c>
    </row>
    <row spans="1:6" r="49">
      <c t="s" r="A49" s="4">
        <v>292</v>
      </c>
      <c t="n" r="B49" s="5">
        <v>25923</v>
      </c>
      <c t="n" r="D49" s="5">
        <v>25923</v>
      </c>
    </row>
    <row spans="1:6" r="50">
      <c t="s" r="A50" s="4">
        <v>250</v>
      </c>
      <c t="n" r="B50" s="5">
        <v>1057726</v>
      </c>
      <c t="n" r="D50" s="5">
        <v>1057726</v>
      </c>
      <c t="n" r="F50" s="7">
        <v>1045285</v>
      </c>
    </row>
    <row spans="1:6" r="51">
      <c t="s" r="A51" s="3">
        <v>293</v>
      </c>
    </row>
    <row spans="1:6" r="52">
      <c t="s" r="A52" s="4">
        <v>294</v>
      </c>
      <c t="n" r="B52" s="5">
        <v>39936</v>
      </c>
      <c t="n" r="D52" s="5">
        <v>39936</v>
      </c>
    </row>
    <row spans="1:6" r="53">
      <c t="s" r="A53" s="4">
        <v>295</v>
      </c>
      <c t="n" r="B53" s="5">
        <v>349685</v>
      </c>
      <c t="n" r="D53" s="5">
        <v>349685</v>
      </c>
    </row>
    <row spans="1:6" r="54">
      <c t="s" r="A54" s="4">
        <v>296</v>
      </c>
      <c t="n" r="B54" s="5">
        <v>140820</v>
      </c>
      <c t="n" r="D54" s="5">
        <v>140820</v>
      </c>
    </row>
    <row spans="1:6" r="55">
      <c t="s" r="A55" s="4">
        <v>297</v>
      </c>
      <c t="n" r="B55" s="5">
        <v>556862</v>
      </c>
      <c t="n" r="D55" s="5">
        <v>556862</v>
      </c>
    </row>
    <row spans="1:6" r="56">
      <c t="s" r="A56" s="4">
        <v>298</v>
      </c>
      <c t="n" r="B56" s="5">
        <v>1009</v>
      </c>
      <c t="n" r="D56" s="5">
        <v>1009</v>
      </c>
    </row>
    <row spans="1:6" r="57">
      <c t="s" r="A57" s="4">
        <v>299</v>
      </c>
      <c t="n" r="B57" s="5">
        <v>26650</v>
      </c>
      <c t="n" r="D57" s="5">
        <v>26650</v>
      </c>
    </row>
    <row spans="1:6" r="58">
      <c t="s" r="A58" s="4">
        <v>253</v>
      </c>
      <c t="n" r="B58" s="5">
        <v>1114962</v>
      </c>
      <c t="n" r="D58" s="5">
        <v>1114962</v>
      </c>
      <c t="n" r="F58" s="5">
        <v>1115899</v>
      </c>
    </row>
    <row spans="1:6" r="59">
      <c t="s" r="A59" s="3">
        <v>300</v>
      </c>
    </row>
    <row spans="1:6" r="60">
      <c t="s" r="A60" s="4">
        <v>287</v>
      </c>
      <c t="n" r="B60" s="5">
        <v>2115</v>
      </c>
      <c t="n" r="D60" s="5">
        <v>2115</v>
      </c>
    </row>
    <row spans="1:6" r="61">
      <c t="s" r="A61" s="4">
        <v>290</v>
      </c>
      <c t="n" r="B61" s="5">
        <v>621</v>
      </c>
      <c t="n" r="D61" s="5">
        <v>621</v>
      </c>
    </row>
    <row spans="1:6" r="62">
      <c t="s" r="A62" s="4">
        <v>291</v>
      </c>
      <c t="n" r="B62" s="5">
        <v>191</v>
      </c>
      <c t="n" r="D62" s="5">
        <v>191</v>
      </c>
    </row>
    <row spans="1:6" r="63">
      <c t="s" r="A63" s="4">
        <v>250</v>
      </c>
      <c t="n" r="B63" s="5">
        <v>2927</v>
      </c>
      <c t="n" r="D63" s="5">
        <v>2927</v>
      </c>
      <c t="n" r="F63" s="5">
        <v>2944</v>
      </c>
    </row>
    <row spans="1:6" r="64">
      <c t="s" r="A64" s="3">
        <v>301</v>
      </c>
    </row>
    <row spans="1:6" r="65">
      <c t="s" r="A65" s="4">
        <v>294</v>
      </c>
      <c t="n" r="B65" s="5">
        <v>2115</v>
      </c>
      <c t="n" r="D65" s="5">
        <v>2115</v>
      </c>
    </row>
    <row spans="1:6" r="66">
      <c t="s" r="A66" s="4">
        <v>297</v>
      </c>
      <c t="n" r="B66" s="5">
        <v>818</v>
      </c>
      <c t="n" r="D66" s="5">
        <v>818</v>
      </c>
    </row>
    <row spans="1:6" r="67">
      <c t="s" r="A67" s="4">
        <v>298</v>
      </c>
      <c t="n" r="B67" s="5">
        <v>208</v>
      </c>
      <c t="n" r="D67" s="5">
        <v>208</v>
      </c>
    </row>
    <row spans="1:6" r="68">
      <c t="s" r="A68" s="4">
        <v>253</v>
      </c>
      <c t="n" r="B68" s="5">
        <v>3141</v>
      </c>
      <c t="n" r="D68" s="5">
        <v>3141</v>
      </c>
      <c t="n" r="F68" s="7">
        <v>3163</v>
      </c>
    </row>
    <row spans="1:6" r="69">
      <c t="s" r="A69" s="3">
        <v>302</v>
      </c>
    </row>
    <row spans="1:6" r="70">
      <c t="s" r="A70" s="4">
        <v>303</v>
      </c>
      <c t="n" r="B70" s="5">
        <v>-1561</v>
      </c>
      <c t="n" r="C70" s="5">
        <v>3108</v>
      </c>
      <c t="n" r="D70" s="5">
        <v>15259</v>
      </c>
      <c t="n" r="E70" s="5">
        <v>5737</v>
      </c>
    </row>
    <row spans="1:6" r="71">
      <c t="s" r="A71" s="4">
        <v>304</v>
      </c>
      <c t="n" r="B71" s="5">
        <v>0</v>
      </c>
      <c t="n" r="C71" s="5">
        <v>0</v>
      </c>
      <c t="n" r="D71" s="5">
        <v>0</v>
      </c>
      <c t="n" r="E71" s="5">
        <v>1425</v>
      </c>
    </row>
    <row spans="1:6" r="72">
      <c t="s" r="A72" s="4">
        <v>84</v>
      </c>
      <c t="n" r="B72" s="5">
        <v>-1561</v>
      </c>
      <c t="n" r="C72" s="5">
        <v>3108</v>
      </c>
      <c t="n" r="D72" s="5">
        <v>15259</v>
      </c>
      <c t="n" r="E72" s="5">
        <v>7162</v>
      </c>
    </row>
    <row spans="1:6" r="73">
      <c t="s" r="A73" s="3">
        <v>305</v>
      </c>
    </row>
    <row spans="1:6" r="74">
      <c t="s" r="A74" s="4">
        <v>306</v>
      </c>
      <c t="n" r="B74" s="5">
        <v>-5639</v>
      </c>
      <c t="n" r="C74" s="5">
        <v>-8656</v>
      </c>
      <c t="n" r="D74" s="5">
        <v>-38269</v>
      </c>
      <c t="n" r="E74" s="5">
        <v>40208</v>
      </c>
    </row>
    <row spans="1:6" r="75">
      <c t="s" r="A75" s="3">
        <v>307</v>
      </c>
    </row>
    <row spans="1:6" r="76">
      <c t="s" r="A76" s="4">
        <v>308</v>
      </c>
      <c t="n" r="B76" s="5">
        <v>15</v>
      </c>
      <c t="n" r="C76" s="5">
        <v>3</v>
      </c>
      <c t="n" r="D76" s="5">
        <v>-5</v>
      </c>
      <c t="n" r="E76" s="5">
        <v>16</v>
      </c>
    </row>
    <row spans="1:6" r="77">
      <c t="s" r="A77" s="4">
        <v>309</v>
      </c>
      <c t="n" r="B77" s="5">
        <v>6198</v>
      </c>
      <c t="n" r="C77" s="5">
        <v>-5615</v>
      </c>
      <c t="n" r="D77" s="7">
        <v>6198</v>
      </c>
      <c t="n" r="E77" s="5">
        <v>-5615</v>
      </c>
    </row>
    <row spans="1:6" r="78">
      <c t="s" r="A78" s="4">
        <v>310</v>
      </c>
      <c t="s" r="D78" s="4">
        <v>311</v>
      </c>
      <c t="s" r="F78" s="4">
        <v>311</v>
      </c>
    </row>
    <row spans="1:6" r="79">
      <c t="s" r="A79" s="4">
        <v>312</v>
      </c>
    </row>
    <row spans="1:6" r="80">
      <c t="s" r="A80" s="3">
        <v>249</v>
      </c>
    </row>
    <row spans="1:6" r="81">
      <c t="s" r="A81" s="4">
        <v>250</v>
      </c>
      <c t="n" r="B81" s="5">
        <v>115932</v>
      </c>
      <c t="n" r="D81" s="7">
        <v>115932</v>
      </c>
      <c t="n" r="F81" s="7">
        <v>129649</v>
      </c>
    </row>
    <row spans="1:6" r="82">
      <c t="s" r="A82" s="4">
        <v>251</v>
      </c>
      <c t="n" r="B82" s="5">
        <v>1123</v>
      </c>
      <c t="n" r="D82" s="5">
        <v>1123</v>
      </c>
      <c t="n" r="F82" s="5">
        <v>1014</v>
      </c>
    </row>
    <row spans="1:6" r="83">
      <c t="s" r="A83" s="4">
        <v>252</v>
      </c>
      <c t="n" r="B83" s="5">
        <v>0</v>
      </c>
      <c t="n" r="D83" s="5">
        <v>0</v>
      </c>
      <c t="n" r="F83" s="5">
        <v>-19</v>
      </c>
    </row>
    <row spans="1:6" r="84">
      <c t="s" r="A84" s="4">
        <v>253</v>
      </c>
      <c t="n" r="B84" s="5">
        <v>117055</v>
      </c>
      <c t="n" r="D84" s="5">
        <v>117055</v>
      </c>
      <c t="n" r="F84" s="5">
        <v>130644</v>
      </c>
    </row>
    <row spans="1:6" r="85">
      <c t="s" r="A85" s="3">
        <v>257</v>
      </c>
    </row>
    <row spans="1:6" r="86">
      <c t="s" r="A86" s="4">
        <v>258</v>
      </c>
      <c t="n" r="F86" s="5">
        <v>43105</v>
      </c>
    </row>
    <row spans="1:6" r="87">
      <c t="s" r="A87" s="4">
        <v>259</v>
      </c>
      <c t="n" r="F87" s="5">
        <v>0</v>
      </c>
    </row>
    <row spans="1:6" r="88">
      <c t="s" r="A88" s="4">
        <v>260</v>
      </c>
      <c t="n" r="F88" s="5">
        <v>43105</v>
      </c>
    </row>
    <row spans="1:6" r="89">
      <c t="s" r="A89" s="3">
        <v>261</v>
      </c>
    </row>
    <row spans="1:6" r="90">
      <c t="s" r="A90" s="4">
        <v>262</v>
      </c>
      <c t="n" r="F90" s="5">
        <v>-19</v>
      </c>
    </row>
    <row spans="1:6" r="91">
      <c t="s" r="A91" s="4">
        <v>263</v>
      </c>
      <c t="n" r="F91" s="5">
        <v>0</v>
      </c>
    </row>
    <row spans="1:6" r="92">
      <c t="s" r="A92" s="4">
        <v>264</v>
      </c>
      <c t="n" r="F92" s="7">
        <v>-19</v>
      </c>
    </row>
    <row spans="1:6" r="93">
      <c t="s" r="A93" s="3">
        <v>265</v>
      </c>
    </row>
    <row spans="1:6" r="94">
      <c t="s" r="A94" s="4">
        <v>266</v>
      </c>
      <c t="n" r="F94" s="5">
        <v>2</v>
      </c>
    </row>
    <row spans="1:6" r="95">
      <c t="s" r="A95" s="4">
        <v>267</v>
      </c>
      <c t="n" r="F95" s="5">
        <v>0</v>
      </c>
    </row>
    <row spans="1:6" r="96">
      <c t="s" r="A96" s="4">
        <v>268</v>
      </c>
      <c t="n" r="F96" s="5">
        <v>2</v>
      </c>
    </row>
    <row spans="1:6" r="97">
      <c t="s" r="A97" s="3">
        <v>286</v>
      </c>
    </row>
    <row spans="1:6" r="98">
      <c t="s" r="A98" s="4">
        <v>250</v>
      </c>
      <c t="n" r="B98" s="5">
        <v>115932</v>
      </c>
      <c t="n" r="D98" s="5">
        <v>115932</v>
      </c>
      <c t="n" r="F98" s="7">
        <v>129649</v>
      </c>
    </row>
    <row spans="1:6" r="99">
      <c t="s" r="A99" s="3">
        <v>293</v>
      </c>
    </row>
    <row spans="1:6" r="100">
      <c t="s" r="A100" s="4">
        <v>253</v>
      </c>
      <c t="n" r="B100" s="5">
        <v>117055</v>
      </c>
      <c t="n" r="D100" s="5">
        <v>117055</v>
      </c>
      <c t="n" r="F100" s="5">
        <v>130644</v>
      </c>
    </row>
    <row spans="1:6" r="101">
      <c t="s" r="A101" s="4">
        <v>313</v>
      </c>
    </row>
    <row spans="1:6" r="102">
      <c t="s" r="A102" s="3">
        <v>249</v>
      </c>
    </row>
    <row spans="1:6" r="103">
      <c t="s" r="A103" s="4">
        <v>250</v>
      </c>
      <c t="n" r="B103" s="5">
        <v>171488</v>
      </c>
      <c t="n" r="D103" s="5">
        <v>171488</v>
      </c>
      <c t="n" r="F103" s="5">
        <v>94480</v>
      </c>
    </row>
    <row spans="1:6" r="104">
      <c t="s" r="A104" s="4">
        <v>251</v>
      </c>
      <c t="n" r="B104" s="5">
        <v>1616</v>
      </c>
      <c t="n" r="D104" s="5">
        <v>1616</v>
      </c>
      <c t="n" r="F104" s="5">
        <v>648</v>
      </c>
    </row>
    <row spans="1:6" r="105">
      <c t="s" r="A105" s="4">
        <v>252</v>
      </c>
      <c t="n" r="B105" s="5">
        <v>0</v>
      </c>
      <c t="n" r="D105" s="5">
        <v>0</v>
      </c>
      <c t="n" r="F105" s="5">
        <v>-28</v>
      </c>
    </row>
    <row spans="1:6" r="106">
      <c t="s" r="A106" s="4">
        <v>253</v>
      </c>
      <c t="n" r="B106" s="5">
        <v>173104</v>
      </c>
      <c t="n" r="D106" s="5">
        <v>173104</v>
      </c>
      <c t="n" r="F106" s="5">
        <v>95100</v>
      </c>
    </row>
    <row spans="1:6" r="107">
      <c t="s" r="A107" s="3">
        <v>256</v>
      </c>
    </row>
    <row spans="1:6" r="108">
      <c t="s" r="A108" s="4">
        <v>250</v>
      </c>
      <c t="n" r="B108" s="5">
        <v>621</v>
      </c>
      <c t="n" r="D108" s="5">
        <v>621</v>
      </c>
      <c t="n" r="F108" s="5">
        <v>622</v>
      </c>
    </row>
    <row spans="1:6" r="109">
      <c t="s" r="A109" s="4">
        <v>251</v>
      </c>
      <c t="n" r="B109" s="5">
        <v>197</v>
      </c>
      <c t="n" r="D109" s="5">
        <v>197</v>
      </c>
      <c t="n" r="F109" s="5">
        <v>198</v>
      </c>
    </row>
    <row spans="1:6" r="110">
      <c t="s" r="A110" s="4">
        <v>252</v>
      </c>
      <c t="n" r="B110" s="5">
        <v>0</v>
      </c>
      <c t="n" r="D110" s="5">
        <v>0</v>
      </c>
      <c t="n" r="F110" s="5">
        <v>0</v>
      </c>
    </row>
    <row spans="1:6" r="111">
      <c t="s" r="A111" s="4">
        <v>253</v>
      </c>
      <c t="n" r="B111" s="5">
        <v>818</v>
      </c>
      <c t="n" r="D111" s="5">
        <v>818</v>
      </c>
      <c t="n" r="F111" s="5">
        <v>820</v>
      </c>
    </row>
    <row spans="1:6" r="112">
      <c t="s" r="A112" s="3">
        <v>257</v>
      </c>
    </row>
    <row spans="1:6" r="113">
      <c t="s" r="A113" s="4">
        <v>258</v>
      </c>
      <c t="n" r="F113" s="5">
        <v>39966</v>
      </c>
    </row>
    <row spans="1:6" r="114">
      <c t="s" r="A114" s="4">
        <v>259</v>
      </c>
      <c t="n" r="F114" s="5">
        <v>0</v>
      </c>
    </row>
    <row spans="1:6" r="115">
      <c t="s" r="A115" s="4">
        <v>260</v>
      </c>
      <c t="n" r="F115" s="5">
        <v>39966</v>
      </c>
    </row>
    <row spans="1:6" r="116">
      <c t="s" r="A116" s="3">
        <v>261</v>
      </c>
    </row>
    <row spans="1:6" r="117">
      <c t="s" r="A117" s="4">
        <v>262</v>
      </c>
      <c t="n" r="F117" s="5">
        <v>-28</v>
      </c>
    </row>
    <row spans="1:6" r="118">
      <c t="s" r="A118" s="4">
        <v>263</v>
      </c>
      <c t="n" r="F118" s="5">
        <v>0</v>
      </c>
    </row>
    <row spans="1:6" r="119">
      <c t="s" r="A119" s="4">
        <v>264</v>
      </c>
      <c t="n" r="F119" s="7">
        <v>-28</v>
      </c>
    </row>
    <row spans="1:6" r="120">
      <c t="s" r="A120" s="3">
        <v>265</v>
      </c>
    </row>
    <row spans="1:6" r="121">
      <c t="s" r="A121" s="4">
        <v>266</v>
      </c>
      <c t="n" r="F121" s="5">
        <v>2</v>
      </c>
    </row>
    <row spans="1:6" r="122">
      <c t="s" r="A122" s="4">
        <v>267</v>
      </c>
      <c t="n" r="F122" s="5">
        <v>0</v>
      </c>
    </row>
    <row spans="1:6" r="123">
      <c t="s" r="A123" s="4">
        <v>268</v>
      </c>
      <c t="n" r="F123" s="5">
        <v>2</v>
      </c>
    </row>
    <row spans="1:6" r="124">
      <c t="s" r="A124" s="3">
        <v>286</v>
      </c>
    </row>
    <row spans="1:6" r="125">
      <c t="s" r="A125" s="4">
        <v>250</v>
      </c>
      <c t="n" r="B125" s="5">
        <v>171488</v>
      </c>
      <c t="n" r="D125" s="5">
        <v>171488</v>
      </c>
      <c t="n" r="F125" s="7">
        <v>94480</v>
      </c>
    </row>
    <row spans="1:6" r="126">
      <c t="s" r="A126" s="3">
        <v>293</v>
      </c>
    </row>
    <row spans="1:6" r="127">
      <c t="s" r="A127" s="4">
        <v>253</v>
      </c>
      <c t="n" r="B127" s="5">
        <v>173104</v>
      </c>
      <c t="n" r="D127" s="5">
        <v>173104</v>
      </c>
      <c t="n" r="F127" s="5">
        <v>95100</v>
      </c>
    </row>
    <row spans="1:6" r="128">
      <c t="s" r="A128" s="3">
        <v>300</v>
      </c>
    </row>
    <row spans="1:6" r="129">
      <c t="s" r="A129" s="4">
        <v>250</v>
      </c>
      <c t="n" r="B129" s="5">
        <v>621</v>
      </c>
      <c t="n" r="D129" s="5">
        <v>621</v>
      </c>
      <c t="n" r="F129" s="5">
        <v>622</v>
      </c>
    </row>
    <row spans="1:6" r="130">
      <c t="s" r="A130" s="3">
        <v>301</v>
      </c>
    </row>
    <row spans="1:6" r="131">
      <c t="s" r="A131" s="4">
        <v>253</v>
      </c>
      <c t="n" r="B131" s="5">
        <v>818</v>
      </c>
      <c t="n" r="D131" s="5">
        <v>818</v>
      </c>
      <c t="n" r="F131" s="5">
        <v>820</v>
      </c>
    </row>
    <row spans="1:6" r="132">
      <c t="s" r="A132" s="4">
        <v>314</v>
      </c>
    </row>
    <row spans="1:6" r="133">
      <c t="s" r="A133" s="3">
        <v>249</v>
      </c>
    </row>
    <row spans="1:6" r="134">
      <c t="s" r="A134" s="4">
        <v>250</v>
      </c>
      <c t="n" r="B134" s="5">
        <v>25235</v>
      </c>
      <c t="n" r="D134" s="5">
        <v>25235</v>
      </c>
      <c t="n" r="F134" s="5">
        <v>35115</v>
      </c>
    </row>
    <row spans="1:6" r="135">
      <c t="s" r="A135" s="4">
        <v>251</v>
      </c>
      <c t="n" r="B135" s="5">
        <v>270</v>
      </c>
      <c t="n" r="D135" s="5">
        <v>270</v>
      </c>
      <c t="n" r="F135" s="5">
        <v>138</v>
      </c>
    </row>
    <row spans="1:6" r="136">
      <c t="s" r="A136" s="4">
        <v>252</v>
      </c>
      <c t="n" r="B136" s="5">
        <v>0</v>
      </c>
      <c t="n" r="D136" s="5">
        <v>0</v>
      </c>
      <c t="n" r="F136" s="5">
        <v>0</v>
      </c>
    </row>
    <row spans="1:6" r="137">
      <c t="s" r="A137" s="4">
        <v>253</v>
      </c>
      <c t="n" r="B137" s="5">
        <v>25505</v>
      </c>
      <c t="n" r="D137" s="5">
        <v>25505</v>
      </c>
      <c t="n" r="F137" s="5">
        <v>35253</v>
      </c>
    </row>
    <row spans="1:6" r="138">
      <c t="s" r="A138" s="3">
        <v>286</v>
      </c>
    </row>
    <row spans="1:6" r="139">
      <c t="s" r="A139" s="4">
        <v>250</v>
      </c>
      <c t="n" r="B139" s="5">
        <v>25235</v>
      </c>
      <c t="n" r="D139" s="5">
        <v>25235</v>
      </c>
      <c t="n" r="F139" s="5">
        <v>35115</v>
      </c>
    </row>
    <row spans="1:6" r="140">
      <c t="s" r="A140" s="3">
        <v>293</v>
      </c>
    </row>
    <row spans="1:6" r="141">
      <c t="s" r="A141" s="4">
        <v>253</v>
      </c>
      <c t="n" r="B141" s="5">
        <v>25505</v>
      </c>
      <c t="n" r="D141" s="5">
        <v>25505</v>
      </c>
      <c t="n" r="F141" s="5">
        <v>35253</v>
      </c>
    </row>
    <row spans="1:6" r="142">
      <c t="s" r="A142" s="4">
        <v>315</v>
      </c>
    </row>
    <row spans="1:6" r="143">
      <c t="s" r="A143" s="3">
        <v>249</v>
      </c>
    </row>
    <row spans="1:6" r="144">
      <c t="s" r="A144" s="4">
        <v>250</v>
      </c>
      <c t="n" r="B144" s="5">
        <v>598659</v>
      </c>
      <c t="n" r="D144" s="5">
        <v>598659</v>
      </c>
      <c t="n" r="F144" s="5">
        <v>585088</v>
      </c>
    </row>
    <row spans="1:6" r="145">
      <c t="s" r="A145" s="4">
        <v>251</v>
      </c>
      <c t="n" r="B145" s="5">
        <v>40984</v>
      </c>
      <c t="n" r="D145" s="5">
        <v>40984</v>
      </c>
      <c t="n" r="F145" s="5">
        <v>49181</v>
      </c>
    </row>
    <row spans="1:6" r="146">
      <c t="s" r="A146" s="4">
        <v>252</v>
      </c>
      <c t="n" r="B146" s="5">
        <v>-94</v>
      </c>
      <c t="n" r="D146" s="5">
        <v>-94</v>
      </c>
      <c t="n" r="F146" s="5">
        <v>-50</v>
      </c>
    </row>
    <row spans="1:6" r="147">
      <c t="s" r="A147" s="4">
        <v>253</v>
      </c>
      <c t="n" r="B147" s="5">
        <v>639549</v>
      </c>
      <c t="n" r="D147" s="5">
        <v>639549</v>
      </c>
      <c t="n" r="F147" s="5">
        <v>634219</v>
      </c>
    </row>
    <row spans="1:6" r="148">
      <c t="s" r="A148" s="3">
        <v>257</v>
      </c>
    </row>
    <row spans="1:6" r="149">
      <c t="s" r="A149" s="4">
        <v>258</v>
      </c>
      <c t="n" r="B149" s="5">
        <v>23340</v>
      </c>
      <c t="n" r="D149" s="5">
        <v>23340</v>
      </c>
      <c t="n" r="F149" s="5">
        <v>6749</v>
      </c>
    </row>
    <row spans="1:6" r="150">
      <c t="s" r="A150" s="4">
        <v>259</v>
      </c>
      <c t="n" r="B150" s="5">
        <v>0</v>
      </c>
      <c t="n" r="D150" s="5">
        <v>0</v>
      </c>
      <c t="n" r="F150" s="5">
        <v>6693</v>
      </c>
    </row>
    <row spans="1:6" r="151">
      <c t="s" r="A151" s="4">
        <v>260</v>
      </c>
      <c t="n" r="B151" s="5">
        <v>23340</v>
      </c>
      <c t="n" r="D151" s="5">
        <v>23340</v>
      </c>
      <c t="n" r="F151" s="5">
        <v>13442</v>
      </c>
    </row>
    <row spans="1:6" r="152">
      <c t="s" r="A152" s="3">
        <v>261</v>
      </c>
    </row>
    <row spans="1:6" r="153">
      <c t="s" r="A153" s="4">
        <v>262</v>
      </c>
      <c t="n" r="B153" s="5">
        <v>-94</v>
      </c>
      <c t="n" r="D153" s="5">
        <v>-94</v>
      </c>
      <c t="n" r="F153" s="5">
        <v>-24</v>
      </c>
    </row>
    <row spans="1:6" r="154">
      <c t="s" r="A154" s="4">
        <v>263</v>
      </c>
      <c t="n" r="B154" s="5">
        <v>0</v>
      </c>
      <c t="n" r="D154" s="5">
        <v>0</v>
      </c>
      <c t="n" r="F154" s="5">
        <v>-26</v>
      </c>
    </row>
    <row spans="1:6" r="155">
      <c t="s" r="A155" s="4">
        <v>264</v>
      </c>
      <c t="n" r="B155" s="7">
        <v>-94</v>
      </c>
      <c t="n" r="D155" s="7">
        <v>-94</v>
      </c>
      <c t="n" r="F155" s="7">
        <v>-50</v>
      </c>
    </row>
    <row spans="1:6" r="156">
      <c t="s" r="A156" s="3">
        <v>265</v>
      </c>
    </row>
    <row spans="1:6" r="157">
      <c t="s" r="A157" s="4">
        <v>266</v>
      </c>
      <c t="n" r="B157" s="5">
        <v>4</v>
      </c>
      <c t="n" r="D157" s="5">
        <v>4</v>
      </c>
      <c t="n" r="F157" s="5">
        <v>3</v>
      </c>
    </row>
    <row spans="1:6" r="158">
      <c t="s" r="A158" s="4">
        <v>267</v>
      </c>
      <c t="n" r="B158" s="5">
        <v>0</v>
      </c>
      <c t="n" r="D158" s="5">
        <v>0</v>
      </c>
      <c t="n" r="F158" s="5">
        <v>3</v>
      </c>
    </row>
    <row spans="1:6" r="159">
      <c t="s" r="A159" s="4">
        <v>268</v>
      </c>
      <c t="n" r="B159" s="5">
        <v>4</v>
      </c>
      <c t="n" r="D159" s="5">
        <v>4</v>
      </c>
      <c t="n" r="F159" s="5">
        <v>6</v>
      </c>
    </row>
    <row spans="1:6" r="160">
      <c t="s" r="A160" s="3">
        <v>286</v>
      </c>
    </row>
    <row spans="1:6" r="161">
      <c t="s" r="A161" s="4">
        <v>250</v>
      </c>
      <c t="n" r="B161" s="7">
        <v>598659</v>
      </c>
      <c t="n" r="D161" s="7">
        <v>598659</v>
      </c>
      <c t="n" r="F161" s="7">
        <v>585088</v>
      </c>
    </row>
    <row spans="1:6" r="162">
      <c t="s" r="A162" s="3">
        <v>293</v>
      </c>
    </row>
    <row spans="1:6" r="163">
      <c t="s" r="A163" s="4">
        <v>253</v>
      </c>
      <c t="n" r="B163" s="5">
        <v>639549</v>
      </c>
      <c t="n" r="D163" s="5">
        <v>639549</v>
      </c>
      <c t="n" r="F163" s="5">
        <v>634219</v>
      </c>
    </row>
    <row spans="1:6" r="164">
      <c t="s" r="A164" s="4">
        <v>316</v>
      </c>
    </row>
    <row spans="1:6" r="165">
      <c t="s" r="A165" s="3">
        <v>249</v>
      </c>
    </row>
    <row spans="1:6" r="166">
      <c t="s" r="A166" s="4">
        <v>250</v>
      </c>
      <c t="n" r="B166" s="5">
        <v>119541</v>
      </c>
      <c t="n" r="D166" s="5">
        <v>119541</v>
      </c>
      <c t="n" r="F166" s="5">
        <v>147224</v>
      </c>
    </row>
    <row spans="1:6" r="167">
      <c t="s" r="A167" s="4">
        <v>251</v>
      </c>
      <c t="n" r="B167" s="5">
        <v>12549</v>
      </c>
      <c t="n" r="D167" s="5">
        <v>12549</v>
      </c>
      <c t="n" r="F167" s="5">
        <v>17744</v>
      </c>
    </row>
    <row spans="1:6" r="168">
      <c t="s" r="A168" s="4">
        <v>252</v>
      </c>
      <c t="n" r="B168" s="5">
        <v>0</v>
      </c>
      <c t="n" r="D168" s="5">
        <v>0</v>
      </c>
      <c t="n" r="F168" s="5">
        <v>-134</v>
      </c>
    </row>
    <row spans="1:6" r="169">
      <c t="s" r="A169" s="4">
        <v>253</v>
      </c>
      <c t="n" r="B169" s="5">
        <v>132090</v>
      </c>
      <c t="n" r="D169" s="5">
        <v>132090</v>
      </c>
      <c t="n" r="F169" s="5">
        <v>164834</v>
      </c>
    </row>
    <row spans="1:6" r="170">
      <c t="s" r="A170" s="3">
        <v>257</v>
      </c>
    </row>
    <row spans="1:6" r="171">
      <c t="s" r="A171" s="4">
        <v>258</v>
      </c>
      <c t="n" r="F171" s="5">
        <v>17053</v>
      </c>
    </row>
    <row spans="1:6" r="172">
      <c t="s" r="A172" s="4">
        <v>259</v>
      </c>
      <c t="n" r="F172" s="5">
        <v>20405</v>
      </c>
    </row>
    <row spans="1:6" r="173">
      <c t="s" r="A173" s="4">
        <v>260</v>
      </c>
      <c t="n" r="F173" s="5">
        <v>37458</v>
      </c>
    </row>
    <row spans="1:6" r="174">
      <c t="s" r="A174" s="3">
        <v>261</v>
      </c>
    </row>
    <row spans="1:6" r="175">
      <c t="s" r="A175" s="4">
        <v>262</v>
      </c>
      <c t="n" r="F175" s="5">
        <v>-50</v>
      </c>
    </row>
    <row spans="1:6" r="176">
      <c t="s" r="A176" s="4">
        <v>263</v>
      </c>
      <c t="n" r="F176" s="5">
        <v>-84</v>
      </c>
    </row>
    <row spans="1:6" r="177">
      <c t="s" r="A177" s="4">
        <v>264</v>
      </c>
      <c t="n" r="F177" s="7">
        <v>-134</v>
      </c>
    </row>
    <row spans="1:6" r="178">
      <c t="s" r="A178" s="3">
        <v>265</v>
      </c>
    </row>
    <row spans="1:6" r="179">
      <c t="s" r="A179" s="4">
        <v>266</v>
      </c>
      <c t="n" r="F179" s="5">
        <v>4</v>
      </c>
    </row>
    <row spans="1:6" r="180">
      <c t="s" r="A180" s="4">
        <v>267</v>
      </c>
      <c t="n" r="F180" s="5">
        <v>4</v>
      </c>
    </row>
    <row spans="1:6" r="181">
      <c t="s" r="A181" s="4">
        <v>268</v>
      </c>
      <c t="n" r="F181" s="5">
        <v>8</v>
      </c>
    </row>
    <row spans="1:6" r="182">
      <c t="s" r="A182" s="3">
        <v>286</v>
      </c>
    </row>
    <row spans="1:6" r="183">
      <c t="s" r="A183" s="4">
        <v>250</v>
      </c>
      <c t="n" r="B183" s="5">
        <v>119541</v>
      </c>
      <c t="n" r="D183" s="5">
        <v>119541</v>
      </c>
      <c t="n" r="F183" s="7">
        <v>147224</v>
      </c>
    </row>
    <row spans="1:6" r="184">
      <c t="s" r="A184" s="3">
        <v>293</v>
      </c>
    </row>
    <row spans="1:6" r="185">
      <c t="s" r="A185" s="4">
        <v>253</v>
      </c>
      <c t="n" r="B185" s="5">
        <v>132090</v>
      </c>
      <c t="n" r="D185" s="5">
        <v>132090</v>
      </c>
      <c t="n" r="F185" s="5">
        <v>164834</v>
      </c>
    </row>
    <row spans="1:6" r="186">
      <c t="s" r="A186" s="4">
        <v>317</v>
      </c>
    </row>
    <row spans="1:6" r="187">
      <c t="s" r="A187" s="3">
        <v>249</v>
      </c>
    </row>
    <row spans="1:6" r="188">
      <c t="s" r="A188" s="4">
        <v>250</v>
      </c>
      <c t="n" r="B188" s="5">
        <v>948</v>
      </c>
      <c t="n" r="D188" s="5">
        <v>948</v>
      </c>
      <c t="n" r="F188" s="5">
        <v>6808</v>
      </c>
    </row>
    <row spans="1:6" r="189">
      <c t="s" r="A189" s="4">
        <v>251</v>
      </c>
      <c t="n" r="B189" s="5">
        <v>61</v>
      </c>
      <c t="n" r="D189" s="5">
        <v>61</v>
      </c>
      <c t="n" r="F189" s="5">
        <v>311</v>
      </c>
    </row>
    <row spans="1:6" r="190">
      <c t="s" r="A190" s="4">
        <v>252</v>
      </c>
      <c t="n" r="B190" s="5">
        <v>0</v>
      </c>
      <c t="n" r="D190" s="5">
        <v>0</v>
      </c>
      <c t="n" r="F190" s="5">
        <v>0</v>
      </c>
    </row>
    <row spans="1:6" r="191">
      <c t="s" r="A191" s="4">
        <v>253</v>
      </c>
      <c t="n" r="B191" s="5">
        <v>1009</v>
      </c>
      <c t="n" r="D191" s="5">
        <v>1009</v>
      </c>
      <c t="n" r="F191" s="5">
        <v>7119</v>
      </c>
    </row>
    <row spans="1:6" r="192">
      <c t="s" r="A192" s="3">
        <v>256</v>
      </c>
    </row>
    <row spans="1:6" r="193">
      <c t="s" r="A193" s="4">
        <v>250</v>
      </c>
      <c t="n" r="B193" s="5">
        <v>191</v>
      </c>
      <c t="n" r="D193" s="5">
        <v>191</v>
      </c>
      <c t="n" r="F193" s="5">
        <v>217</v>
      </c>
    </row>
    <row spans="1:6" r="194">
      <c t="s" r="A194" s="4">
        <v>251</v>
      </c>
      <c t="n" r="B194" s="5">
        <v>17</v>
      </c>
      <c t="n" r="D194" s="5">
        <v>17</v>
      </c>
      <c t="n" r="F194" s="5">
        <v>21</v>
      </c>
    </row>
    <row spans="1:6" r="195">
      <c t="s" r="A195" s="4">
        <v>252</v>
      </c>
      <c t="n" r="B195" s="5">
        <v>0</v>
      </c>
      <c t="n" r="D195" s="5">
        <v>0</v>
      </c>
      <c t="n" r="F195" s="5">
        <v>0</v>
      </c>
    </row>
    <row spans="1:6" r="196">
      <c t="s" r="A196" s="4">
        <v>253</v>
      </c>
      <c t="n" r="B196" s="5">
        <v>208</v>
      </c>
      <c t="n" r="D196" s="5">
        <v>208</v>
      </c>
      <c t="n" r="F196" s="5">
        <v>238</v>
      </c>
    </row>
    <row spans="1:6" r="197">
      <c t="s" r="A197" s="3">
        <v>286</v>
      </c>
    </row>
    <row spans="1:6" r="198">
      <c t="s" r="A198" s="4">
        <v>250</v>
      </c>
      <c t="n" r="B198" s="5">
        <v>948</v>
      </c>
      <c t="n" r="D198" s="5">
        <v>948</v>
      </c>
      <c t="n" r="F198" s="5">
        <v>6808</v>
      </c>
    </row>
    <row spans="1:6" r="199">
      <c t="s" r="A199" s="3">
        <v>293</v>
      </c>
    </row>
    <row spans="1:6" r="200">
      <c t="s" r="A200" s="4">
        <v>253</v>
      </c>
      <c t="n" r="B200" s="5">
        <v>1009</v>
      </c>
      <c t="n" r="D200" s="5">
        <v>1009</v>
      </c>
      <c t="n" r="F200" s="5">
        <v>7119</v>
      </c>
    </row>
    <row spans="1:6" r="201">
      <c t="s" r="A201" s="3">
        <v>300</v>
      </c>
    </row>
    <row spans="1:6" r="202">
      <c t="s" r="A202" s="4">
        <v>250</v>
      </c>
      <c t="n" r="B202" s="5">
        <v>191</v>
      </c>
      <c t="n" r="D202" s="5">
        <v>191</v>
      </c>
      <c t="n" r="F202" s="5">
        <v>217</v>
      </c>
    </row>
    <row spans="1:6" r="203">
      <c t="s" r="A203" s="3">
        <v>301</v>
      </c>
    </row>
    <row spans="1:6" r="204">
      <c t="s" r="A204" s="4">
        <v>253</v>
      </c>
      <c t="n" r="B204" s="5">
        <v>208</v>
      </c>
      <c t="n" r="D204" s="5">
        <v>208</v>
      </c>
      <c t="n" r="F204" s="5">
        <v>238</v>
      </c>
    </row>
    <row spans="1:6" r="205">
      <c t="s" r="A205" s="4">
        <v>318</v>
      </c>
    </row>
    <row spans="1:6" r="206">
      <c t="s" r="A206" s="3">
        <v>249</v>
      </c>
    </row>
    <row spans="1:6" r="207">
      <c t="s" r="A207" s="4">
        <v>250</v>
      </c>
      <c t="n" r="B207" s="5">
        <v>25923</v>
      </c>
      <c t="n" r="D207" s="5">
        <v>25923</v>
      </c>
      <c t="n" r="F207" s="5">
        <v>46921</v>
      </c>
    </row>
    <row spans="1:6" r="208">
      <c t="s" r="A208" s="4">
        <v>251</v>
      </c>
      <c t="n" r="B208" s="5">
        <v>729</v>
      </c>
      <c t="n" r="D208" s="5">
        <v>729</v>
      </c>
      <c t="n" r="F208" s="5">
        <v>1809</v>
      </c>
    </row>
    <row spans="1:6" r="209">
      <c t="s" r="A209" s="4">
        <v>252</v>
      </c>
      <c t="n" r="B209" s="5">
        <v>-2</v>
      </c>
      <c t="n" r="D209" s="5">
        <v>-2</v>
      </c>
      <c t="n" r="F209" s="5">
        <v>0</v>
      </c>
    </row>
    <row spans="1:6" r="210">
      <c t="s" r="A210" s="4">
        <v>253</v>
      </c>
      <c t="n" r="B210" s="5">
        <v>26650</v>
      </c>
      <c t="n" r="D210" s="5">
        <v>26650</v>
      </c>
      <c t="n" r="F210" s="5">
        <v>48730</v>
      </c>
    </row>
    <row spans="1:6" r="211">
      <c t="s" r="A211" s="3">
        <v>257</v>
      </c>
    </row>
    <row spans="1:6" r="212">
      <c t="s" r="A212" s="4">
        <v>258</v>
      </c>
      <c t="n" r="B212" s="5">
        <v>1621</v>
      </c>
      <c t="n" r="D212" s="5">
        <v>1621</v>
      </c>
    </row>
    <row spans="1:6" r="213">
      <c t="s" r="A213" s="4">
        <v>259</v>
      </c>
      <c t="n" r="B213" s="5">
        <v>0</v>
      </c>
      <c t="n" r="D213" s="5">
        <v>0</v>
      </c>
    </row>
    <row spans="1:6" r="214">
      <c t="s" r="A214" s="4">
        <v>260</v>
      </c>
      <c t="n" r="B214" s="5">
        <v>1621</v>
      </c>
      <c t="n" r="D214" s="5">
        <v>1621</v>
      </c>
    </row>
    <row spans="1:6" r="215">
      <c t="s" r="A215" s="3">
        <v>261</v>
      </c>
    </row>
    <row spans="1:6" r="216">
      <c t="s" r="A216" s="4">
        <v>262</v>
      </c>
      <c t="n" r="B216" s="5">
        <v>-2</v>
      </c>
      <c t="n" r="D216" s="5">
        <v>-2</v>
      </c>
    </row>
    <row spans="1:6" r="217">
      <c t="s" r="A217" s="4">
        <v>263</v>
      </c>
      <c t="n" r="B217" s="5">
        <v>0</v>
      </c>
      <c t="n" r="D217" s="5">
        <v>0</v>
      </c>
    </row>
    <row spans="1:6" r="218">
      <c t="s" r="A218" s="4">
        <v>264</v>
      </c>
      <c t="n" r="B218" s="7">
        <v>-2</v>
      </c>
      <c t="n" r="D218" s="7">
        <v>-2</v>
      </c>
    </row>
    <row spans="1:6" r="219">
      <c t="s" r="A219" s="3">
        <v>265</v>
      </c>
    </row>
    <row spans="1:6" r="220">
      <c t="s" r="A220" s="4">
        <v>266</v>
      </c>
      <c t="n" r="B220" s="5">
        <v>1</v>
      </c>
      <c t="n" r="D220" s="5">
        <v>1</v>
      </c>
    </row>
    <row spans="1:6" r="221">
      <c t="s" r="A221" s="4">
        <v>267</v>
      </c>
      <c t="n" r="B221" s="5">
        <v>0</v>
      </c>
      <c t="n" r="D221" s="5">
        <v>0</v>
      </c>
    </row>
    <row spans="1:6" r="222">
      <c t="s" r="A222" s="4">
        <v>268</v>
      </c>
      <c t="n" r="B222" s="5">
        <v>1</v>
      </c>
      <c t="n" r="D222" s="5">
        <v>1</v>
      </c>
    </row>
    <row spans="1:6" r="223">
      <c t="s" r="A223" s="3">
        <v>286</v>
      </c>
    </row>
    <row spans="1:6" r="224">
      <c t="s" r="A224" s="4">
        <v>250</v>
      </c>
      <c t="n" r="B224" s="7">
        <v>25923</v>
      </c>
      <c t="n" r="D224" s="7">
        <v>25923</v>
      </c>
      <c t="n" r="F224" s="5">
        <v>46921</v>
      </c>
    </row>
    <row spans="1:6" r="225">
      <c t="s" r="A225" s="3">
        <v>293</v>
      </c>
    </row>
    <row spans="1:6" r="226">
      <c t="s" r="A226" s="4">
        <v>253</v>
      </c>
      <c t="n" r="B226" s="5">
        <v>26650</v>
      </c>
      <c t="n" r="D226" s="5">
        <v>26650</v>
      </c>
      <c t="n" r="F226" s="5">
        <v>48730</v>
      </c>
    </row>
    <row spans="1:6" r="227">
      <c t="s" r="A227" s="4">
        <v>319</v>
      </c>
    </row>
    <row spans="1:6" r="228">
      <c t="s" r="A228" s="3">
        <v>257</v>
      </c>
    </row>
    <row spans="1:6" r="229">
      <c t="s" r="A229" s="4">
        <v>258</v>
      </c>
      <c t="n" r="B229" s="5">
        <v>24961</v>
      </c>
      <c t="n" r="D229" s="5">
        <v>24961</v>
      </c>
      <c t="n" r="F229" s="5">
        <v>106873</v>
      </c>
    </row>
    <row spans="1:6" r="230">
      <c t="s" r="A230" s="4">
        <v>259</v>
      </c>
      <c t="n" r="B230" s="5">
        <v>0</v>
      </c>
      <c t="n" r="D230" s="5">
        <v>0</v>
      </c>
      <c t="n" r="F230" s="5">
        <v>27098</v>
      </c>
    </row>
    <row spans="1:6" r="231">
      <c t="s" r="A231" s="4">
        <v>260</v>
      </c>
      <c t="n" r="B231" s="5">
        <v>24961</v>
      </c>
      <c t="n" r="D231" s="5">
        <v>24961</v>
      </c>
      <c t="n" r="F231" s="5">
        <v>133971</v>
      </c>
    </row>
    <row spans="1:6" r="232">
      <c t="s" r="A232" s="3">
        <v>261</v>
      </c>
    </row>
    <row spans="1:6" r="233">
      <c t="s" r="A233" s="4">
        <v>262</v>
      </c>
      <c t="n" r="B233" s="5">
        <v>-96</v>
      </c>
      <c t="n" r="D233" s="5">
        <v>-96</v>
      </c>
      <c t="n" r="F233" s="5">
        <v>-121</v>
      </c>
    </row>
    <row spans="1:6" r="234">
      <c t="s" r="A234" s="4">
        <v>263</v>
      </c>
      <c t="n" r="B234" s="5">
        <v>0</v>
      </c>
      <c t="n" r="D234" s="5">
        <v>0</v>
      </c>
      <c t="n" r="F234" s="5">
        <v>-110</v>
      </c>
    </row>
    <row spans="1:6" r="235">
      <c t="s" r="A235" s="4">
        <v>264</v>
      </c>
      <c t="n" r="B235" s="7">
        <v>-96</v>
      </c>
      <c t="n" r="D235" s="7">
        <v>-96</v>
      </c>
      <c t="n" r="F235" s="7">
        <v>-231</v>
      </c>
    </row>
    <row spans="1:6" r="236">
      <c t="s" r="A236" s="3">
        <v>265</v>
      </c>
    </row>
    <row spans="1:6" r="237">
      <c t="s" r="A237" s="4">
        <v>266</v>
      </c>
      <c t="n" r="B237" s="5">
        <v>5</v>
      </c>
      <c t="n" r="D237" s="5">
        <v>5</v>
      </c>
      <c t="n" r="F237" s="5">
        <v>11</v>
      </c>
    </row>
    <row spans="1:6" r="238">
      <c t="s" r="A238" s="4">
        <v>267</v>
      </c>
      <c t="n" r="B238" s="5">
        <v>0</v>
      </c>
      <c t="n" r="D238" s="5">
        <v>0</v>
      </c>
      <c t="n" r="F238" s="5">
        <v>7</v>
      </c>
    </row>
    <row spans="1:6" r="239">
      <c t="s" r="A239" s="4">
        <v>268</v>
      </c>
      <c t="n" r="B239" s="5">
        <v>5</v>
      </c>
      <c t="n" r="D239" s="5">
        <v>5</v>
      </c>
      <c t="n" r="F239" s="5">
        <v>18</v>
      </c>
    </row>
    <row spans="1:6" r="240">
      <c t="s" r="A240" s="3">
        <v>302</v>
      </c>
    </row>
    <row spans="1:6" r="241">
      <c t="s" r="A241" s="4">
        <v>320</v>
      </c>
      <c t="n" r="B241" s="7">
        <v>868</v>
      </c>
      <c t="n" r="C241" s="5">
        <v>1600</v>
      </c>
      <c t="n" r="D241" s="7">
        <v>7205</v>
      </c>
      <c t="n" r="E241" s="5">
        <v>3303</v>
      </c>
    </row>
    <row spans="1:6" r="242">
      <c t="s" r="A242" s="4">
        <v>321</v>
      </c>
      <c t="n" r="B242" s="5">
        <v>-136</v>
      </c>
      <c t="n" r="C242" s="5">
        <v>-1934</v>
      </c>
      <c t="n" r="D242" s="5">
        <v>-540</v>
      </c>
      <c t="n" r="E242" s="5">
        <v>-3891</v>
      </c>
    </row>
    <row spans="1:6" r="243">
      <c t="s" r="A243" s="4">
        <v>322</v>
      </c>
      <c t="n" r="B243" s="5">
        <v>-1148</v>
      </c>
      <c t="n" r="C243" s="5">
        <v>0</v>
      </c>
      <c t="n" r="D243" s="5">
        <v>-4010</v>
      </c>
      <c t="n" r="E243" s="5">
        <v>-462</v>
      </c>
    </row>
    <row spans="1:6" r="244">
      <c t="s" r="A244" s="4">
        <v>323</v>
      </c>
      <c t="n" r="B244" s="5">
        <v>-416</v>
      </c>
      <c t="n" r="C244" s="5">
        <v>-334</v>
      </c>
      <c t="n" r="D244" s="5">
        <v>2655</v>
      </c>
      <c t="n" r="E244" s="5">
        <v>-1050</v>
      </c>
    </row>
    <row spans="1:6" r="245">
      <c t="s" r="A245" s="3">
        <v>305</v>
      </c>
    </row>
    <row spans="1:6" r="246">
      <c t="s" r="A246" s="4">
        <v>306</v>
      </c>
      <c t="n" r="B246" s="5">
        <v>6379</v>
      </c>
      <c t="n" r="C246" s="5">
        <v>-2873</v>
      </c>
      <c t="n" r="D246" s="5">
        <v>-13378</v>
      </c>
      <c t="n" r="E246" s="5">
        <v>37044</v>
      </c>
    </row>
    <row spans="1:6" r="247">
      <c t="s" r="A247" s="4">
        <v>324</v>
      </c>
    </row>
    <row spans="1:6" r="248">
      <c t="s" r="A248" s="3">
        <v>254</v>
      </c>
    </row>
    <row spans="1:6" r="249">
      <c t="s" r="A249" s="4">
        <v>250</v>
      </c>
      <c t="n" r="B249" s="5">
        <v>179893</v>
      </c>
      <c t="n" r="D249" s="5">
        <v>179893</v>
      </c>
      <c t="n" r="F249" s="7">
        <v>150799</v>
      </c>
    </row>
    <row spans="1:6" r="250">
      <c t="s" r="A250" s="4">
        <v>251</v>
      </c>
      <c t="n" r="B250" s="5">
        <v>23081</v>
      </c>
      <c t="n" r="D250" s="5">
        <v>23081</v>
      </c>
      <c t="n" r="F250" s="5">
        <v>47049</v>
      </c>
    </row>
    <row spans="1:6" r="251">
      <c t="s" r="A251" s="4">
        <v>252</v>
      </c>
      <c t="n" r="B251" s="5">
        <v>-1015</v>
      </c>
      <c t="n" r="D251" s="5">
        <v>-1015</v>
      </c>
      <c t="n" r="F251" s="5">
        <v>-92</v>
      </c>
    </row>
    <row spans="1:6" r="252">
      <c t="s" r="A252" s="4">
        <v>253</v>
      </c>
      <c t="n" r="B252" s="5">
        <v>201959</v>
      </c>
      <c t="n" r="D252" s="5">
        <v>201959</v>
      </c>
      <c t="n" r="F252" s="5">
        <v>197756</v>
      </c>
    </row>
    <row spans="1:6" r="253">
      <c t="s" r="A253" s="3">
        <v>257</v>
      </c>
    </row>
    <row spans="1:6" r="254">
      <c t="s" r="A254" s="4">
        <v>258</v>
      </c>
      <c t="n" r="B254" s="5">
        <v>40286</v>
      </c>
      <c t="n" r="D254" s="5">
        <v>40286</v>
      </c>
      <c t="n" r="F254" s="5">
        <v>7773</v>
      </c>
    </row>
    <row spans="1:6" r="255">
      <c t="s" r="A255" s="4">
        <v>259</v>
      </c>
      <c t="n" r="B255" s="5">
        <v>0</v>
      </c>
      <c t="n" r="D255" s="5">
        <v>0</v>
      </c>
      <c t="n" r="F255" s="5">
        <v>0</v>
      </c>
    </row>
    <row spans="1:6" r="256">
      <c t="s" r="A256" s="4">
        <v>260</v>
      </c>
      <c t="n" r="B256" s="5">
        <v>40286</v>
      </c>
      <c t="n" r="D256" s="5">
        <v>40286</v>
      </c>
      <c t="n" r="F256" s="5">
        <v>7773</v>
      </c>
    </row>
    <row spans="1:6" r="257">
      <c t="s" r="A257" s="3">
        <v>261</v>
      </c>
    </row>
    <row spans="1:6" r="258">
      <c t="s" r="A258" s="4">
        <v>262</v>
      </c>
      <c t="n" r="B258" s="5">
        <v>-1015</v>
      </c>
      <c t="n" r="D258" s="5">
        <v>-1015</v>
      </c>
      <c t="n" r="F258" s="5">
        <v>-92</v>
      </c>
    </row>
    <row spans="1:6" r="259">
      <c t="s" r="A259" s="4">
        <v>263</v>
      </c>
      <c t="n" r="B259" s="5">
        <v>0</v>
      </c>
      <c t="n" r="D259" s="5">
        <v>0</v>
      </c>
      <c t="n" r="F259" s="5">
        <v>0</v>
      </c>
    </row>
    <row spans="1:6" r="260">
      <c t="s" r="A260" s="4">
        <v>264</v>
      </c>
      <c t="n" r="B260" s="7">
        <v>-1015</v>
      </c>
      <c t="n" r="D260" s="7">
        <v>-1015</v>
      </c>
      <c t="n" r="F260" s="7">
        <v>-92</v>
      </c>
    </row>
    <row spans="1:6" r="261">
      <c t="s" r="A261" s="3">
        <v>265</v>
      </c>
    </row>
    <row spans="1:6" r="262">
      <c t="s" r="A262" s="4">
        <v>266</v>
      </c>
      <c t="n" r="B262" s="5">
        <v>8</v>
      </c>
      <c t="n" r="D262" s="5">
        <v>8</v>
      </c>
      <c t="n" r="F262" s="5">
        <v>2</v>
      </c>
    </row>
    <row spans="1:6" r="263">
      <c t="s" r="A263" s="4">
        <v>267</v>
      </c>
      <c t="n" r="B263" s="5">
        <v>0</v>
      </c>
      <c t="n" r="D263" s="5">
        <v>0</v>
      </c>
      <c t="n" r="F263" s="5">
        <v>0</v>
      </c>
    </row>
    <row spans="1:6" r="264">
      <c t="s" r="A264" s="4">
        <v>268</v>
      </c>
      <c t="n" r="B264" s="5">
        <v>8</v>
      </c>
      <c t="n" r="D264" s="5">
        <v>8</v>
      </c>
      <c t="n" r="F264" s="5">
        <v>2</v>
      </c>
    </row>
    <row spans="1:6" r="265">
      <c t="s" r="A265" s="4">
        <v>325</v>
      </c>
    </row>
    <row spans="1:6" r="266">
      <c t="s" r="A266" s="3">
        <v>302</v>
      </c>
    </row>
    <row spans="1:6" r="267">
      <c t="s" r="A267" s="4">
        <v>320</v>
      </c>
      <c t="n" r="B267" s="7">
        <v>126</v>
      </c>
      <c t="n" r="C267" s="5">
        <v>3488</v>
      </c>
      <c t="n" r="D267" s="7">
        <v>14000</v>
      </c>
      <c t="n" r="E267" s="5">
        <v>8104</v>
      </c>
    </row>
    <row spans="1:6" r="268">
      <c t="s" r="A268" s="4">
        <v>321</v>
      </c>
      <c t="n" r="B268" s="5">
        <v>-792</v>
      </c>
      <c t="n" r="C268" s="5">
        <v>-46</v>
      </c>
      <c t="n" r="D268" s="5">
        <v>-917</v>
      </c>
      <c t="n" r="E268" s="5">
        <v>-1317</v>
      </c>
    </row>
    <row spans="1:6" r="269">
      <c t="s" r="A269" s="4">
        <v>322</v>
      </c>
      <c t="n" r="B269" s="5">
        <v>-479</v>
      </c>
      <c t="n" r="C269" s="5">
        <v>0</v>
      </c>
      <c t="n" r="D269" s="5">
        <v>-479</v>
      </c>
      <c t="n" r="E269" s="5">
        <v>0</v>
      </c>
    </row>
    <row spans="1:6" r="270">
      <c t="s" r="A270" s="4">
        <v>326</v>
      </c>
      <c t="n" r="B270" s="5">
        <v>-1145</v>
      </c>
      <c t="n" r="C270" s="5">
        <v>3442</v>
      </c>
      <c t="n" r="D270" s="5">
        <v>12604</v>
      </c>
      <c t="n" r="E270" s="5">
        <v>6787</v>
      </c>
    </row>
    <row spans="1:6" r="271">
      <c t="s" r="A271" s="3">
        <v>305</v>
      </c>
    </row>
    <row spans="1:6" r="272">
      <c t="s" r="A272" s="4">
        <v>306</v>
      </c>
      <c t="n" r="B272" s="5">
        <v>-12018</v>
      </c>
      <c t="n" r="C272" s="7">
        <v>-5783</v>
      </c>
      <c t="n" r="D272" s="5">
        <v>-24891</v>
      </c>
      <c t="n" r="E272" s="7">
        <v>3164</v>
      </c>
    </row>
    <row spans="1:6" r="273">
      <c t="s" r="A273" s="4">
        <v>327</v>
      </c>
    </row>
    <row spans="1:6" r="274">
      <c t="s" r="A274" s="3">
        <v>256</v>
      </c>
    </row>
    <row spans="1:6" r="275">
      <c t="s" r="A275" s="4">
        <v>250</v>
      </c>
      <c t="n" r="B275" s="5">
        <v>2115</v>
      </c>
      <c t="n" r="D275" s="5">
        <v>2115</v>
      </c>
      <c t="n" r="F275" s="7">
        <v>2105</v>
      </c>
    </row>
    <row spans="1:6" r="276">
      <c t="s" r="A276" s="4">
        <v>251</v>
      </c>
      <c t="n" r="B276" s="5">
        <v>0</v>
      </c>
      <c t="n" r="D276" s="5">
        <v>0</v>
      </c>
      <c t="n" r="F276" s="5">
        <v>0</v>
      </c>
    </row>
    <row spans="1:6" r="277">
      <c t="s" r="A277" s="4">
        <v>252</v>
      </c>
      <c t="n" r="B277" s="5">
        <v>0</v>
      </c>
      <c t="n" r="D277" s="5">
        <v>0</v>
      </c>
      <c t="n" r="F277" s="5">
        <v>0</v>
      </c>
    </row>
    <row spans="1:6" r="278">
      <c t="s" r="A278" s="4">
        <v>253</v>
      </c>
      <c t="n" r="B278" s="5">
        <v>2115</v>
      </c>
      <c t="n" r="D278" s="5">
        <v>2115</v>
      </c>
      <c t="n" r="F278" s="5">
        <v>2105</v>
      </c>
    </row>
    <row spans="1:6" r="279">
      <c t="s" r="A279" s="3">
        <v>300</v>
      </c>
    </row>
    <row spans="1:6" r="280">
      <c t="s" r="A280" s="4">
        <v>250</v>
      </c>
      <c t="n" r="B280" s="5">
        <v>2115</v>
      </c>
      <c t="n" r="D280" s="5">
        <v>2115</v>
      </c>
      <c t="n" r="F280" s="5">
        <v>2105</v>
      </c>
    </row>
    <row spans="1:6" r="281">
      <c t="s" r="A281" s="3">
        <v>301</v>
      </c>
    </row>
    <row spans="1:6" r="282">
      <c t="s" r="A282" s="4">
        <v>253</v>
      </c>
      <c t="n" r="B282" s="5">
        <v>2115</v>
      </c>
      <c t="n" r="D282" s="5">
        <v>2115</v>
      </c>
      <c t="n" r="F282" s="7">
        <v>2105</v>
      </c>
    </row>
    <row spans="1:6" r="283">
      <c t="s" r="A283" s="4">
        <v>328</v>
      </c>
    </row>
    <row spans="1:6" r="284">
      <c t="s" r="A284" s="3">
        <v>249</v>
      </c>
    </row>
    <row spans="1:6" r="285">
      <c t="s" r="A285" s="4">
        <v>253</v>
      </c>
      <c t="n" r="B285" s="5">
        <v>16088</v>
      </c>
      <c t="n" r="D285" s="5">
        <v>16088</v>
      </c>
    </row>
    <row spans="1:6" r="286">
      <c t="s" r="A286" s="3">
        <v>255</v>
      </c>
    </row>
    <row spans="1:6" r="287">
      <c t="s" r="A287" s="4">
        <v>251</v>
      </c>
      <c t="n" r="D287" s="5">
        <v>45</v>
      </c>
    </row>
    <row spans="1:6" r="288">
      <c t="s" r="A288" s="3">
        <v>293</v>
      </c>
    </row>
    <row spans="1:6" r="289">
      <c t="s" r="A289" s="4">
        <v>253</v>
      </c>
      <c t="n" r="B289" s="5">
        <v>16088</v>
      </c>
      <c t="n" r="D289" s="5">
        <v>16088</v>
      </c>
    </row>
    <row spans="1:6" r="290">
      <c t="s" r="A290" s="4">
        <v>329</v>
      </c>
    </row>
    <row spans="1:6" r="291">
      <c t="s" r="A291" s="3">
        <v>249</v>
      </c>
    </row>
    <row spans="1:6" r="292">
      <c t="s" r="A292" s="4">
        <v>253</v>
      </c>
      <c t="n" r="B292" s="5">
        <v>9417</v>
      </c>
      <c t="n" r="D292" s="5">
        <v>9417</v>
      </c>
    </row>
    <row spans="1:6" r="293">
      <c t="s" r="A293" s="3">
        <v>255</v>
      </c>
    </row>
    <row spans="1:6" r="294">
      <c t="s" r="A294" s="4">
        <v>251</v>
      </c>
      <c t="n" r="D294" s="7">
        <v>225</v>
      </c>
    </row>
    <row spans="1:6" r="295">
      <c t="s" r="A295" s="3">
        <v>265</v>
      </c>
    </row>
    <row spans="1:6" r="296">
      <c t="s" r="A296" s="4">
        <v>330</v>
      </c>
      <c t="s" r="D296" s="4">
        <v>331</v>
      </c>
    </row>
    <row spans="1:6" r="297">
      <c t="s" r="A297" s="4">
        <v>332</v>
      </c>
      <c t="s" r="D297" s="4">
        <v>333</v>
      </c>
    </row>
    <row spans="1:6" r="298">
      <c t="s" r="A298" s="4">
        <v>272</v>
      </c>
      <c t="s" r="D298" s="4">
        <v>273</v>
      </c>
    </row>
    <row spans="1:6" r="299">
      <c t="s" r="A299" s="4">
        <v>274</v>
      </c>
      <c t="s" r="D299" s="4">
        <v>334</v>
      </c>
    </row>
    <row spans="1:6" r="300">
      <c t="s" r="A300" s="4">
        <v>335</v>
      </c>
      <c t="s" r="D300" s="4">
        <v>336</v>
      </c>
    </row>
    <row spans="1:6" r="301">
      <c t="s" r="A301" s="4">
        <v>280</v>
      </c>
      <c t="n" r="B301" s="5">
        <v>1148</v>
      </c>
      <c t="n" r="D301" s="7">
        <v>4010</v>
      </c>
    </row>
    <row spans="1:6" r="302">
      <c t="s" r="A302" s="3">
        <v>293</v>
      </c>
    </row>
    <row spans="1:6" r="303">
      <c t="s" r="A303" s="4">
        <v>253</v>
      </c>
      <c t="n" r="B303" s="7">
        <v>9417</v>
      </c>
      <c t="n" r="D303" s="7">
        <v>94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7</v>
      </c>
      <c t="s" r="B1" s="2">
        <v>73</v>
      </c>
      <c t="s" r="D1" s="2">
        <v>1</v>
      </c>
    </row>
    <row spans="1:5" r="2">
      <c t="s" r="B2" s="2">
        <v>29</v>
      </c>
      <c t="s" r="C2" s="2">
        <v>74</v>
      </c>
      <c t="s" r="D2" s="2">
        <v>29</v>
      </c>
      <c t="s" r="E2" s="2">
        <v>74</v>
      </c>
    </row>
    <row spans="1:5" r="3">
      <c t="s" r="A3" s="3">
        <v>338</v>
      </c>
    </row>
    <row spans="1:5" r="4">
      <c t="s" r="A4" s="4">
        <v>339</v>
      </c>
      <c t="n" r="B4" s="7">
        <v>10618</v>
      </c>
      <c t="n" r="C4" s="7">
        <v>11816</v>
      </c>
      <c t="n" r="D4" s="7">
        <v>32534</v>
      </c>
      <c t="n" r="E4" s="7">
        <v>35314</v>
      </c>
    </row>
    <row spans="1:5" r="5">
      <c t="s" r="A5" s="4">
        <v>319</v>
      </c>
    </row>
    <row spans="1:5" r="6">
      <c t="s" r="A6" s="3">
        <v>338</v>
      </c>
    </row>
    <row spans="1:5" r="7">
      <c t="s" r="A7" s="4">
        <v>339</v>
      </c>
      <c t="n" r="B7" s="5">
        <v>9012</v>
      </c>
      <c t="n" r="C7" s="5">
        <v>9587</v>
      </c>
      <c t="n" r="D7" s="5">
        <v>26953</v>
      </c>
      <c t="n" r="E7" s="5">
        <v>28826</v>
      </c>
    </row>
    <row spans="1:5" r="8">
      <c t="s" r="A8" s="4">
        <v>325</v>
      </c>
    </row>
    <row spans="1:5" r="9">
      <c t="s" r="A9" s="3">
        <v>338</v>
      </c>
    </row>
    <row spans="1:5" r="10">
      <c t="s" r="A10" s="4">
        <v>339</v>
      </c>
      <c t="n" r="B10" s="5">
        <v>1169</v>
      </c>
      <c t="n" r="C10" s="5">
        <v>1850</v>
      </c>
      <c t="n" r="D10" s="5">
        <v>4293</v>
      </c>
      <c t="n" r="E10" s="5">
        <v>5466</v>
      </c>
    </row>
    <row spans="1:5" r="11">
      <c t="s" r="A11" s="4">
        <v>340</v>
      </c>
    </row>
    <row spans="1:5" r="12">
      <c t="s" r="A12" s="3">
        <v>338</v>
      </c>
    </row>
    <row spans="1:5" r="13">
      <c t="s" r="A13" s="4">
        <v>339</v>
      </c>
      <c t="n" r="B13" s="5">
        <v>146</v>
      </c>
      <c t="n" r="C13" s="5">
        <v>150</v>
      </c>
      <c t="n" r="D13" s="5">
        <v>412</v>
      </c>
      <c t="n" r="E13" s="5">
        <v>408</v>
      </c>
    </row>
    <row spans="1:5" r="14">
      <c t="s" r="A14" s="4">
        <v>341</v>
      </c>
    </row>
    <row spans="1:5" r="15">
      <c t="s" r="A15" s="3">
        <v>338</v>
      </c>
    </row>
    <row spans="1:5" r="16">
      <c t="s" r="A16" s="4">
        <v>339</v>
      </c>
      <c t="n" r="B16" s="5">
        <v>26</v>
      </c>
      <c t="n" r="C16" s="5">
        <v>39</v>
      </c>
      <c t="n" r="D16" s="5">
        <v>89</v>
      </c>
      <c t="n" r="E16" s="5">
        <v>65</v>
      </c>
    </row>
    <row spans="1:5" r="17">
      <c t="s" r="A17" s="4">
        <v>342</v>
      </c>
    </row>
    <row spans="1:5" r="18">
      <c t="s" r="A18" s="3">
        <v>338</v>
      </c>
    </row>
    <row spans="1:5" r="19">
      <c t="s" r="A19" s="4">
        <v>339</v>
      </c>
      <c t="n" r="B19" s="7">
        <v>265</v>
      </c>
      <c t="n" r="C19" s="7">
        <v>190</v>
      </c>
      <c t="n" r="D19" s="7">
        <v>787</v>
      </c>
      <c t="n" r="E19" s="7">
        <v>5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43</v>
      </c>
      <c t="s" r="B1" s="2">
        <v>29</v>
      </c>
      <c t="s" r="C1" s="2">
        <v>30</v>
      </c>
    </row>
    <row spans="1:3" r="2">
      <c t="s" r="A2" s="3">
        <v>344</v>
      </c>
    </row>
    <row spans="1:3" r="3">
      <c t="s" r="A3" s="4">
        <v>345</v>
      </c>
      <c t="n" r="B3" s="7">
        <v>107097</v>
      </c>
      <c t="n" r="C3" s="7">
        <v>131496</v>
      </c>
    </row>
    <row spans="1:3" r="4">
      <c t="s" r="A4" s="4">
        <v>346</v>
      </c>
      <c t="n" r="B4" s="5">
        <v>64365</v>
      </c>
      <c t="n" r="C4" s="5">
        <v>62189</v>
      </c>
    </row>
    <row spans="1:3" r="5">
      <c t="s" r="A5" s="4">
        <v>347</v>
      </c>
      <c t="n" r="B5" s="5">
        <v>12303</v>
      </c>
      <c t="n" r="C5" s="5">
        <v>12384</v>
      </c>
    </row>
    <row spans="1:3" r="6">
      <c t="s" r="A6" s="4">
        <v>348</v>
      </c>
      <c t="n" r="B6" s="5">
        <v>22720</v>
      </c>
      <c t="n" r="C6" s="5">
        <v>25300</v>
      </c>
    </row>
    <row spans="1:3" r="7">
      <c t="s" r="A7" s="4">
        <v>349</v>
      </c>
      <c t="n" r="B7" s="5">
        <v>10841</v>
      </c>
      <c t="n" r="C7" s="5">
        <v>11737</v>
      </c>
    </row>
    <row spans="1:3" r="8">
      <c t="s" r="A8" s="4">
        <v>350</v>
      </c>
      <c t="n" r="B8" s="5">
        <v>47360</v>
      </c>
      <c t="n" r="C8" s="5">
        <v>50686</v>
      </c>
    </row>
    <row spans="1:3" r="9">
      <c t="s" r="A9" s="4">
        <v>351</v>
      </c>
      <c t="n" r="B9" s="5">
        <v>0</v>
      </c>
      <c t="n" r="C9" s="5">
        <v>10456</v>
      </c>
    </row>
    <row spans="1:3" r="10">
      <c t="s" r="A10" s="4">
        <v>352</v>
      </c>
      <c t="n" r="B10" s="5">
        <v>52051</v>
      </c>
      <c t="n" r="C10" s="5">
        <v>47742</v>
      </c>
    </row>
    <row spans="1:3" r="11">
      <c t="s" r="A11" s="4">
        <v>353</v>
      </c>
      <c t="n" r="B11" s="5">
        <v>316737</v>
      </c>
      <c t="n" r="C11" s="5">
        <v>351990</v>
      </c>
    </row>
    <row spans="1:3" r="12">
      <c t="s" r="A12" s="3">
        <v>354</v>
      </c>
    </row>
    <row spans="1:3" r="13">
      <c t="s" r="A13" s="4">
        <v>345</v>
      </c>
      <c t="n" r="B13" s="5">
        <v>25364</v>
      </c>
      <c t="n" r="C13" s="5">
        <v>28983</v>
      </c>
    </row>
    <row spans="1:3" r="14">
      <c t="s" r="A14" s="4">
        <v>352</v>
      </c>
      <c t="n" r="B14" s="5">
        <v>8615</v>
      </c>
      <c t="n" r="C14" s="5">
        <v>7385</v>
      </c>
    </row>
    <row spans="1:3" r="15">
      <c t="s" r="A15" s="4">
        <v>355</v>
      </c>
      <c t="n" r="B15" s="5">
        <v>33979</v>
      </c>
      <c t="n" r="C15" s="5">
        <v>36368</v>
      </c>
    </row>
    <row spans="1:3" r="16">
      <c t="s" r="A16" s="4">
        <v>356</v>
      </c>
      <c t="n" r="B16" s="5">
        <v>282758</v>
      </c>
      <c t="n" r="C16" s="5">
        <v>315622</v>
      </c>
    </row>
    <row spans="1:3" r="17">
      <c t="s" r="A17" s="4">
        <v>357</v>
      </c>
    </row>
    <row spans="1:3" r="18">
      <c t="s" r="A18" s="3">
        <v>344</v>
      </c>
    </row>
    <row spans="1:3" r="19">
      <c t="s" r="A19" s="4">
        <v>353</v>
      </c>
      <c t="n" r="B19" s="5">
        <v>82412</v>
      </c>
      <c t="n" r="C19" s="5">
        <v>89904</v>
      </c>
    </row>
    <row spans="1:3" r="20">
      <c t="s" r="A20" s="3">
        <v>354</v>
      </c>
    </row>
    <row spans="1:3" r="21">
      <c t="s" r="A21" s="4">
        <v>355</v>
      </c>
      <c t="n" r="B21" s="7">
        <v>18955</v>
      </c>
      <c t="n" r="C21" s="7">
        <v>116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8</v>
      </c>
      <c t="s" r="B1" s="2">
        <v>73</v>
      </c>
      <c t="s" r="D1" s="2">
        <v>1</v>
      </c>
    </row>
    <row spans="1:6" r="2">
      <c t="s" r="B2" s="2">
        <v>29</v>
      </c>
      <c t="s" r="C2" s="2">
        <v>74</v>
      </c>
      <c t="s" r="D2" s="2">
        <v>29</v>
      </c>
      <c t="s" r="E2" s="2">
        <v>74</v>
      </c>
      <c t="s" r="F2" s="2">
        <v>30</v>
      </c>
    </row>
    <row spans="1:6" r="3">
      <c t="s" r="A3" s="4">
        <v>359</v>
      </c>
    </row>
    <row spans="1:6" r="4">
      <c t="s" r="A4" s="3">
        <v>360</v>
      </c>
    </row>
    <row spans="1:6" r="5">
      <c t="s" r="A5" s="4">
        <v>361</v>
      </c>
      <c t="s" r="B5" s="4">
        <v>362</v>
      </c>
      <c t="s" r="D5" s="4">
        <v>362</v>
      </c>
      <c t="s" r="F5" s="4">
        <v>362</v>
      </c>
    </row>
    <row spans="1:6" r="6">
      <c t="s" r="A6" s="4">
        <v>363</v>
      </c>
    </row>
    <row spans="1:6" r="7">
      <c t="s" r="A7" s="3">
        <v>364</v>
      </c>
    </row>
    <row spans="1:6" r="8">
      <c t="s" r="A8" s="4">
        <v>365</v>
      </c>
      <c t="n" r="B8" s="7">
        <v>117055</v>
      </c>
      <c t="n" r="D8" s="7">
        <v>117055</v>
      </c>
      <c t="n" r="F8" s="7">
        <v>130644</v>
      </c>
    </row>
    <row spans="1:6" r="9">
      <c t="s" r="A9" s="4">
        <v>366</v>
      </c>
      <c t="n" r="B9" s="5">
        <v>173104</v>
      </c>
      <c t="n" r="D9" s="5">
        <v>173104</v>
      </c>
      <c t="n" r="F9" s="5">
        <v>95100</v>
      </c>
    </row>
    <row spans="1:6" r="10">
      <c t="s" r="A10" s="4">
        <v>367</v>
      </c>
      <c t="n" r="B10" s="5">
        <v>25505</v>
      </c>
      <c t="n" r="D10" s="5">
        <v>25505</v>
      </c>
      <c t="n" r="F10" s="5">
        <v>35253</v>
      </c>
    </row>
    <row spans="1:6" r="11">
      <c t="s" r="A11" s="4">
        <v>368</v>
      </c>
      <c t="n" r="B11" s="5">
        <v>639549</v>
      </c>
      <c t="n" r="D11" s="5">
        <v>639549</v>
      </c>
      <c t="n" r="F11" s="5">
        <v>634219</v>
      </c>
    </row>
    <row spans="1:6" r="12">
      <c t="s" r="A12" s="4">
        <v>369</v>
      </c>
      <c t="n" r="B12" s="5">
        <v>132090</v>
      </c>
      <c t="n" r="D12" s="5">
        <v>132090</v>
      </c>
      <c t="n" r="F12" s="5">
        <v>164834</v>
      </c>
    </row>
    <row spans="1:6" r="13">
      <c t="s" r="A13" s="4">
        <v>370</v>
      </c>
      <c t="n" r="B13" s="5">
        <v>1009</v>
      </c>
      <c t="n" r="D13" s="5">
        <v>1009</v>
      </c>
      <c t="n" r="F13" s="5">
        <v>7119</v>
      </c>
    </row>
    <row spans="1:6" r="14">
      <c t="s" r="A14" s="4">
        <v>371</v>
      </c>
      <c t="n" r="B14" s="5">
        <v>26650</v>
      </c>
      <c t="n" r="D14" s="5">
        <v>26650</v>
      </c>
      <c t="n" r="F14" s="5">
        <v>48730</v>
      </c>
    </row>
    <row spans="1:6" r="15">
      <c t="s" r="A15" s="4">
        <v>372</v>
      </c>
      <c t="n" r="B15" s="5">
        <v>1114962</v>
      </c>
      <c t="n" r="D15" s="5">
        <v>1114962</v>
      </c>
      <c t="n" r="F15" s="5">
        <v>1115899</v>
      </c>
    </row>
    <row spans="1:6" r="16">
      <c t="s" r="A16" s="3">
        <v>373</v>
      </c>
    </row>
    <row spans="1:6" r="17">
      <c t="s" r="A17" s="4">
        <v>374</v>
      </c>
      <c t="n" r="B17" s="5">
        <v>201959</v>
      </c>
      <c t="n" r="D17" s="5">
        <v>201959</v>
      </c>
      <c t="n" r="F17" s="5">
        <v>197756</v>
      </c>
    </row>
    <row spans="1:6" r="18">
      <c t="s" r="A18" s="4">
        <v>339</v>
      </c>
      <c t="n" r="B18" s="5">
        <v>1316921</v>
      </c>
      <c t="n" r="D18" s="5">
        <v>1316921</v>
      </c>
      <c t="n" r="F18" s="5">
        <v>1313655</v>
      </c>
    </row>
    <row spans="1:6" r="19">
      <c t="s" r="A19" s="3">
        <v>375</v>
      </c>
    </row>
    <row spans="1:6" r="20">
      <c t="s" r="A20" s="4">
        <v>376</v>
      </c>
      <c t="n" r="B20" s="5">
        <v>9083</v>
      </c>
      <c t="n" r="C20" s="7">
        <v>16859</v>
      </c>
      <c t="n" r="D20" s="5">
        <v>13349</v>
      </c>
      <c t="n" r="E20" s="7">
        <v>17910</v>
      </c>
    </row>
    <row spans="1:6" r="21">
      <c t="s" r="A21" s="4">
        <v>377</v>
      </c>
      <c t="n" r="B21" s="5">
        <v>125</v>
      </c>
      <c t="n" r="D21" s="5">
        <v>1537</v>
      </c>
      <c t="n" r="E21" s="5">
        <v>0</v>
      </c>
    </row>
    <row spans="1:6" r="22">
      <c t="s" r="A22" s="4">
        <v>378</v>
      </c>
      <c t="n" r="B22" s="5">
        <v>18</v>
      </c>
      <c t="n" r="C22" s="5">
        <v>-962</v>
      </c>
      <c t="n" r="D22" s="5">
        <v>-3284</v>
      </c>
      <c t="n" r="E22" s="5">
        <v>-356</v>
      </c>
    </row>
    <row spans="1:6" r="23">
      <c t="s" r="A23" s="4">
        <v>379</v>
      </c>
      <c t="n" r="B23" s="5">
        <v>-175</v>
      </c>
      <c t="n" r="C23" s="5">
        <v>-2676</v>
      </c>
      <c t="n" r="D23" s="5">
        <v>-2740</v>
      </c>
      <c t="n" r="E23" s="5">
        <v>-4677</v>
      </c>
    </row>
    <row spans="1:6" r="24">
      <c t="s" r="A24" s="4">
        <v>380</v>
      </c>
      <c t="n" r="B24" s="5">
        <v>125</v>
      </c>
      <c t="n" r="C24" s="5">
        <v>233</v>
      </c>
      <c t="n" r="D24" s="5">
        <v>314</v>
      </c>
      <c t="n" r="E24" s="5">
        <v>577</v>
      </c>
    </row>
    <row spans="1:6" r="25">
      <c t="s" r="A25" s="4">
        <v>381</v>
      </c>
      <c t="n" r="B25" s="5">
        <v>9176</v>
      </c>
      <c t="n" r="C25" s="5">
        <v>13454</v>
      </c>
      <c t="n" r="D25" s="5">
        <v>9176</v>
      </c>
      <c t="n" r="E25" s="5">
        <v>13454</v>
      </c>
    </row>
    <row spans="1:6" r="26">
      <c t="s" r="A26" s="4">
        <v>382</v>
      </c>
    </row>
    <row spans="1:6" r="27">
      <c t="s" r="A27" s="3">
        <v>364</v>
      </c>
    </row>
    <row spans="1:6" r="28">
      <c t="s" r="A28" s="4">
        <v>365</v>
      </c>
      <c t="n" r="B28" s="5">
        <v>0</v>
      </c>
      <c t="n" r="D28" s="5">
        <v>0</v>
      </c>
      <c t="n" r="F28" s="5">
        <v>0</v>
      </c>
    </row>
    <row spans="1:6" r="29">
      <c t="s" r="A29" s="4">
        <v>366</v>
      </c>
      <c t="n" r="B29" s="5">
        <v>173104</v>
      </c>
      <c t="n" r="D29" s="5">
        <v>173104</v>
      </c>
      <c t="n" r="F29" s="5">
        <v>95100</v>
      </c>
    </row>
    <row spans="1:6" r="30">
      <c t="s" r="A30" s="4">
        <v>367</v>
      </c>
      <c t="n" r="B30" s="5">
        <v>0</v>
      </c>
      <c t="n" r="D30" s="5">
        <v>0</v>
      </c>
      <c t="n" r="F30" s="5">
        <v>0</v>
      </c>
    </row>
    <row spans="1:6" r="31">
      <c t="s" r="A31" s="4">
        <v>368</v>
      </c>
      <c t="n" r="B31" s="5">
        <v>0</v>
      </c>
      <c t="n" r="D31" s="5">
        <v>0</v>
      </c>
      <c t="n" r="F31" s="5">
        <v>0</v>
      </c>
    </row>
    <row spans="1:6" r="32">
      <c t="s" r="A32" s="4">
        <v>369</v>
      </c>
      <c t="n" r="B32" s="5">
        <v>0</v>
      </c>
      <c t="n" r="D32" s="5">
        <v>0</v>
      </c>
      <c t="n" r="F32" s="5">
        <v>0</v>
      </c>
    </row>
    <row spans="1:6" r="33">
      <c t="s" r="A33" s="4">
        <v>370</v>
      </c>
      <c t="n" r="B33" s="5">
        <v>0</v>
      </c>
      <c t="n" r="D33" s="5">
        <v>0</v>
      </c>
      <c t="n" r="F33" s="5">
        <v>0</v>
      </c>
    </row>
    <row spans="1:6" r="34">
      <c t="s" r="A34" s="4">
        <v>371</v>
      </c>
      <c t="n" r="B34" s="5">
        <v>0</v>
      </c>
      <c t="n" r="D34" s="5">
        <v>0</v>
      </c>
      <c t="n" r="F34" s="5">
        <v>0</v>
      </c>
    </row>
    <row spans="1:6" r="35">
      <c t="s" r="A35" s="4">
        <v>372</v>
      </c>
      <c t="n" r="B35" s="5">
        <v>173104</v>
      </c>
      <c t="n" r="D35" s="5">
        <v>173104</v>
      </c>
      <c t="n" r="F35" s="5">
        <v>95100</v>
      </c>
    </row>
    <row spans="1:6" r="36">
      <c t="s" r="A36" s="3">
        <v>373</v>
      </c>
    </row>
    <row spans="1:6" r="37">
      <c t="s" r="A37" s="4">
        <v>374</v>
      </c>
      <c t="n" r="B37" s="5">
        <v>173778</v>
      </c>
      <c t="n" r="D37" s="5">
        <v>173778</v>
      </c>
      <c t="n" r="F37" s="5">
        <v>160461</v>
      </c>
    </row>
    <row spans="1:6" r="38">
      <c t="s" r="A38" s="4">
        <v>339</v>
      </c>
      <c t="n" r="B38" s="5">
        <v>346882</v>
      </c>
      <c t="n" r="D38" s="5">
        <v>346882</v>
      </c>
      <c t="n" r="F38" s="5">
        <v>255561</v>
      </c>
    </row>
    <row spans="1:6" r="39">
      <c t="s" r="A39" s="4">
        <v>383</v>
      </c>
    </row>
    <row spans="1:6" r="40">
      <c t="s" r="A40" s="3">
        <v>364</v>
      </c>
    </row>
    <row spans="1:6" r="41">
      <c t="s" r="A41" s="4">
        <v>365</v>
      </c>
      <c t="n" r="B41" s="5">
        <v>117055</v>
      </c>
      <c t="n" r="D41" s="5">
        <v>117055</v>
      </c>
      <c t="n" r="F41" s="5">
        <v>130644</v>
      </c>
    </row>
    <row spans="1:6" r="42">
      <c t="s" r="A42" s="4">
        <v>366</v>
      </c>
      <c t="n" r="B42" s="5">
        <v>0</v>
      </c>
      <c t="n" r="D42" s="5">
        <v>0</v>
      </c>
      <c t="n" r="F42" s="5">
        <v>0</v>
      </c>
    </row>
    <row spans="1:6" r="43">
      <c t="s" r="A43" s="4">
        <v>367</v>
      </c>
      <c t="n" r="B43" s="5">
        <v>25505</v>
      </c>
      <c t="n" r="D43" s="5">
        <v>25505</v>
      </c>
      <c t="n" r="F43" s="5">
        <v>35253</v>
      </c>
    </row>
    <row spans="1:6" r="44">
      <c t="s" r="A44" s="4">
        <v>368</v>
      </c>
      <c t="n" r="B44" s="5">
        <v>639549</v>
      </c>
      <c t="n" r="D44" s="5">
        <v>639549</v>
      </c>
      <c t="n" r="F44" s="5">
        <v>634219</v>
      </c>
    </row>
    <row spans="1:6" r="45">
      <c t="s" r="A45" s="4">
        <v>369</v>
      </c>
      <c t="n" r="B45" s="5">
        <v>132090</v>
      </c>
      <c t="n" r="D45" s="5">
        <v>132090</v>
      </c>
      <c t="n" r="F45" s="5">
        <v>164834</v>
      </c>
    </row>
    <row spans="1:6" r="46">
      <c t="s" r="A46" s="4">
        <v>370</v>
      </c>
      <c t="n" r="B46" s="5">
        <v>1009</v>
      </c>
      <c t="n" r="D46" s="5">
        <v>1009</v>
      </c>
      <c t="n" r="F46" s="5">
        <v>7119</v>
      </c>
    </row>
    <row spans="1:6" r="47">
      <c t="s" r="A47" s="4">
        <v>371</v>
      </c>
      <c t="n" r="B47" s="5">
        <v>26650</v>
      </c>
      <c t="n" r="D47" s="5">
        <v>26650</v>
      </c>
      <c t="n" r="F47" s="5">
        <v>48730</v>
      </c>
    </row>
    <row spans="1:6" r="48">
      <c t="s" r="A48" s="4">
        <v>372</v>
      </c>
      <c t="n" r="B48" s="5">
        <v>941858</v>
      </c>
      <c t="n" r="D48" s="5">
        <v>941858</v>
      </c>
      <c t="n" r="F48" s="5">
        <v>1020799</v>
      </c>
    </row>
    <row spans="1:6" r="49">
      <c t="s" r="A49" s="3">
        <v>373</v>
      </c>
    </row>
    <row spans="1:6" r="50">
      <c t="s" r="A50" s="4">
        <v>374</v>
      </c>
      <c t="n" r="B50" s="5">
        <v>19005</v>
      </c>
      <c t="n" r="D50" s="5">
        <v>19005</v>
      </c>
      <c t="n" r="F50" s="5">
        <v>23946</v>
      </c>
    </row>
    <row spans="1:6" r="51">
      <c t="s" r="A51" s="4">
        <v>339</v>
      </c>
      <c t="n" r="B51" s="5">
        <v>960863</v>
      </c>
      <c t="n" r="D51" s="5">
        <v>960863</v>
      </c>
      <c t="n" r="F51" s="5">
        <v>1044745</v>
      </c>
    </row>
    <row spans="1:6" r="52">
      <c t="s" r="A52" s="4">
        <v>384</v>
      </c>
    </row>
    <row spans="1:6" r="53">
      <c t="s" r="A53" s="3">
        <v>364</v>
      </c>
    </row>
    <row spans="1:6" r="54">
      <c t="s" r="A54" s="4">
        <v>365</v>
      </c>
      <c t="n" r="B54" s="5">
        <v>0</v>
      </c>
      <c t="n" r="D54" s="5">
        <v>0</v>
      </c>
      <c t="n" r="F54" s="5">
        <v>0</v>
      </c>
    </row>
    <row spans="1:6" r="55">
      <c t="s" r="A55" s="4">
        <v>366</v>
      </c>
      <c t="n" r="B55" s="5">
        <v>0</v>
      </c>
      <c t="n" r="D55" s="5">
        <v>0</v>
      </c>
      <c t="n" r="F55" s="5">
        <v>0</v>
      </c>
    </row>
    <row spans="1:6" r="56">
      <c t="s" r="A56" s="4">
        <v>367</v>
      </c>
      <c t="n" r="B56" s="5">
        <v>0</v>
      </c>
      <c t="n" r="D56" s="5">
        <v>0</v>
      </c>
      <c t="n" r="F56" s="5">
        <v>0</v>
      </c>
    </row>
    <row spans="1:6" r="57">
      <c t="s" r="A57" s="4">
        <v>368</v>
      </c>
      <c t="n" r="B57" s="5">
        <v>0</v>
      </c>
      <c t="n" r="D57" s="5">
        <v>0</v>
      </c>
      <c t="n" r="F57" s="5">
        <v>0</v>
      </c>
    </row>
    <row spans="1:6" r="58">
      <c t="s" r="A58" s="4">
        <v>369</v>
      </c>
      <c t="n" r="B58" s="5">
        <v>0</v>
      </c>
      <c t="n" r="D58" s="5">
        <v>0</v>
      </c>
      <c t="n" r="F58" s="5">
        <v>0</v>
      </c>
    </row>
    <row spans="1:6" r="59">
      <c t="s" r="A59" s="4">
        <v>370</v>
      </c>
      <c t="n" r="B59" s="5">
        <v>0</v>
      </c>
      <c t="n" r="D59" s="5">
        <v>0</v>
      </c>
      <c t="n" r="F59" s="5">
        <v>0</v>
      </c>
    </row>
    <row spans="1:6" r="60">
      <c t="s" r="A60" s="4">
        <v>371</v>
      </c>
      <c t="n" r="B60" s="5">
        <v>0</v>
      </c>
      <c t="n" r="D60" s="5">
        <v>0</v>
      </c>
      <c t="n" r="F60" s="5">
        <v>0</v>
      </c>
    </row>
    <row spans="1:6" r="61">
      <c t="s" r="A61" s="4">
        <v>372</v>
      </c>
      <c t="n" r="B61" s="5">
        <v>0</v>
      </c>
      <c t="n" r="D61" s="5">
        <v>0</v>
      </c>
      <c t="n" r="F61" s="5">
        <v>0</v>
      </c>
    </row>
    <row spans="1:6" r="62">
      <c t="s" r="A62" s="3">
        <v>373</v>
      </c>
    </row>
    <row spans="1:6" r="63">
      <c t="s" r="A63" s="4">
        <v>374</v>
      </c>
      <c t="n" r="B63" s="5">
        <v>9176</v>
      </c>
      <c t="n" r="D63" s="5">
        <v>9176</v>
      </c>
      <c t="n" r="F63" s="5">
        <v>13349</v>
      </c>
    </row>
    <row spans="1:6" r="64">
      <c t="s" r="A64" s="4">
        <v>339</v>
      </c>
      <c t="n" r="B64" s="5">
        <v>9176</v>
      </c>
      <c t="n" r="D64" s="5">
        <v>9176</v>
      </c>
      <c t="n" r="F64" s="5">
        <v>13349</v>
      </c>
    </row>
    <row spans="1:6" r="65">
      <c t="s" r="A65" s="4">
        <v>385</v>
      </c>
    </row>
    <row spans="1:6" r="66">
      <c t="s" r="A66" s="3">
        <v>375</v>
      </c>
    </row>
    <row spans="1:6" r="67">
      <c t="s" r="A67" s="4">
        <v>376</v>
      </c>
      <c t="n" r="B67" s="5">
        <v>0</v>
      </c>
      <c t="n" r="C67" s="5">
        <v>0</v>
      </c>
      <c t="n" r="D67" s="5">
        <v>0</v>
      </c>
      <c t="n" r="E67" s="5">
        <v>0</v>
      </c>
    </row>
    <row spans="1:6" r="68">
      <c t="s" r="A68" s="4">
        <v>377</v>
      </c>
      <c t="n" r="B68" s="5">
        <v>0</v>
      </c>
      <c t="n" r="C68" s="5">
        <v>0</v>
      </c>
      <c t="n" r="D68" s="5">
        <v>0</v>
      </c>
      <c t="n" r="E68" s="5">
        <v>0</v>
      </c>
    </row>
    <row spans="1:6" r="69">
      <c t="s" r="A69" s="4">
        <v>378</v>
      </c>
      <c t="n" r="B69" s="5">
        <v>0</v>
      </c>
      <c t="n" r="C69" s="5">
        <v>0</v>
      </c>
      <c t="n" r="D69" s="5">
        <v>0</v>
      </c>
      <c t="n" r="E69" s="5">
        <v>0</v>
      </c>
    </row>
    <row spans="1:6" r="70">
      <c t="s" r="A70" s="4">
        <v>379</v>
      </c>
      <c t="n" r="B70" s="5">
        <v>0</v>
      </c>
      <c t="n" r="C70" s="5">
        <v>0</v>
      </c>
      <c t="n" r="D70" s="5">
        <v>0</v>
      </c>
      <c t="n" r="E70" s="5">
        <v>0</v>
      </c>
    </row>
    <row spans="1:6" r="71">
      <c t="s" r="A71" s="4">
        <v>380</v>
      </c>
      <c t="n" r="B71" s="5">
        <v>0</v>
      </c>
      <c t="n" r="C71" s="5">
        <v>0</v>
      </c>
      <c t="n" r="D71" s="5">
        <v>0</v>
      </c>
      <c t="n" r="E71" s="5">
        <v>0</v>
      </c>
    </row>
    <row spans="1:6" r="72">
      <c t="s" r="A72" s="4">
        <v>381</v>
      </c>
      <c t="n" r="B72" s="5">
        <v>0</v>
      </c>
      <c t="n" r="C72" s="5">
        <v>0</v>
      </c>
      <c t="n" r="D72" s="5">
        <v>0</v>
      </c>
      <c t="n" r="E72" s="5">
        <v>0</v>
      </c>
    </row>
    <row spans="1:6" r="73">
      <c t="s" r="A73" s="4">
        <v>386</v>
      </c>
    </row>
    <row spans="1:6" r="74">
      <c t="s" r="A74" s="3">
        <v>375</v>
      </c>
    </row>
    <row spans="1:6" r="75">
      <c t="s" r="A75" s="4">
        <v>376</v>
      </c>
      <c t="n" r="B75" s="5">
        <v>9083</v>
      </c>
      <c t="n" r="C75" s="5">
        <v>16859</v>
      </c>
      <c t="n" r="D75" s="5">
        <v>13349</v>
      </c>
      <c t="n" r="E75" s="5">
        <v>17910</v>
      </c>
    </row>
    <row spans="1:6" r="76">
      <c t="s" r="A76" s="4">
        <v>377</v>
      </c>
      <c t="n" r="B76" s="5">
        <v>125</v>
      </c>
      <c t="n" r="D76" s="5">
        <v>1537</v>
      </c>
      <c t="n" r="E76" s="5">
        <v>0</v>
      </c>
    </row>
    <row spans="1:6" r="77">
      <c t="s" r="A77" s="4">
        <v>378</v>
      </c>
      <c t="n" r="B77" s="5">
        <v>18</v>
      </c>
      <c t="n" r="C77" s="5">
        <v>-962</v>
      </c>
      <c t="n" r="D77" s="5">
        <v>-3284</v>
      </c>
      <c t="n" r="E77" s="5">
        <v>-356</v>
      </c>
    </row>
    <row spans="1:6" r="78">
      <c t="s" r="A78" s="4">
        <v>379</v>
      </c>
      <c t="n" r="B78" s="5">
        <v>-175</v>
      </c>
      <c t="n" r="C78" s="5">
        <v>-2676</v>
      </c>
      <c t="n" r="D78" s="5">
        <v>-2740</v>
      </c>
      <c t="n" r="E78" s="5">
        <v>-4677</v>
      </c>
    </row>
    <row spans="1:6" r="79">
      <c t="s" r="A79" s="4">
        <v>380</v>
      </c>
      <c t="n" r="B79" s="5">
        <v>125</v>
      </c>
      <c t="n" r="C79" s="5">
        <v>233</v>
      </c>
      <c t="n" r="D79" s="5">
        <v>314</v>
      </c>
      <c t="n" r="E79" s="5">
        <v>577</v>
      </c>
    </row>
    <row spans="1:6" r="80">
      <c t="s" r="A80" s="4">
        <v>381</v>
      </c>
      <c t="n" r="B80" s="5">
        <v>9176</v>
      </c>
      <c t="n" r="C80" s="7">
        <v>13454</v>
      </c>
      <c t="n" r="D80" s="5">
        <v>9176</v>
      </c>
      <c t="n" r="E80" s="7">
        <v>13454</v>
      </c>
    </row>
    <row spans="1:6" r="81">
      <c t="s" r="A81" s="4">
        <v>387</v>
      </c>
    </row>
    <row spans="1:6" r="82">
      <c t="s" r="A82" s="3">
        <v>388</v>
      </c>
    </row>
    <row spans="1:6" r="83">
      <c t="s" r="A83" s="4">
        <v>35</v>
      </c>
      <c t="n" r="B83" s="5">
        <v>7758</v>
      </c>
      <c t="n" r="D83" s="5">
        <v>7758</v>
      </c>
      <c t="n" r="F83" s="5">
        <v>7260</v>
      </c>
    </row>
    <row spans="1:6" r="84">
      <c t="s" r="A84" s="3">
        <v>389</v>
      </c>
    </row>
    <row spans="1:6" r="85">
      <c t="s" r="A85" s="4">
        <v>49</v>
      </c>
      <c t="n" r="B85" s="5">
        <v>116588</v>
      </c>
      <c t="n" r="D85" s="5">
        <v>116588</v>
      </c>
      <c t="n" r="F85" s="5">
        <v>118912</v>
      </c>
    </row>
    <row spans="1:6" r="86">
      <c t="s" r="A86" s="3">
        <v>360</v>
      </c>
    </row>
    <row spans="1:6" r="87">
      <c t="s" r="A87" s="4">
        <v>390</v>
      </c>
      <c t="n" r="B87" s="5">
        <v>13237</v>
      </c>
      <c t="n" r="D87" s="5">
        <v>13237</v>
      </c>
      <c t="n" r="F87" s="5">
        <v>14467</v>
      </c>
    </row>
    <row spans="1:6" r="88">
      <c t="s" r="A88" s="4">
        <v>391</v>
      </c>
      <c t="n" r="B88" s="5">
        <v>24000</v>
      </c>
      <c t="n" r="D88" s="5">
        <v>24000</v>
      </c>
      <c t="n" r="F88" s="5">
        <v>35000</v>
      </c>
    </row>
    <row spans="1:6" r="89">
      <c t="s" r="A89" s="4">
        <v>392</v>
      </c>
      <c t="n" r="B89" s="5">
        <v>25000</v>
      </c>
      <c t="n" r="D89" s="5">
        <v>25000</v>
      </c>
      <c t="n" r="F89" s="5">
        <v>25000</v>
      </c>
    </row>
    <row spans="1:6" r="90">
      <c t="s" r="A90" s="4">
        <v>393</v>
      </c>
      <c t="n" r="B90" s="5">
        <v>62237</v>
      </c>
      <c t="n" r="D90" s="5">
        <v>62237</v>
      </c>
      <c t="n" r="F90" s="5">
        <v>74467</v>
      </c>
    </row>
    <row spans="1:6" r="91">
      <c t="s" r="A91" s="4">
        <v>55</v>
      </c>
      <c t="n" r="B91" s="5">
        <v>178825</v>
      </c>
      <c t="n" r="D91" s="5">
        <v>178825</v>
      </c>
      <c t="n" r="F91" s="5">
        <v>193379</v>
      </c>
    </row>
    <row spans="1:6" r="92">
      <c t="s" r="A92" s="4">
        <v>394</v>
      </c>
    </row>
    <row spans="1:6" r="93">
      <c t="s" r="A93" s="3">
        <v>388</v>
      </c>
    </row>
    <row spans="1:6" r="94">
      <c t="s" r="A94" s="4">
        <v>35</v>
      </c>
      <c t="n" r="B94" s="5">
        <v>7758</v>
      </c>
      <c t="n" r="D94" s="5">
        <v>7758</v>
      </c>
      <c t="n" r="F94" s="5">
        <v>7260</v>
      </c>
    </row>
    <row spans="1:6" r="95">
      <c t="s" r="A95" s="3">
        <v>389</v>
      </c>
    </row>
    <row spans="1:6" r="96">
      <c t="s" r="A96" s="4">
        <v>49</v>
      </c>
      <c t="n" r="B96" s="5">
        <v>116588</v>
      </c>
      <c t="n" r="D96" s="5">
        <v>116588</v>
      </c>
      <c t="n" r="F96" s="5">
        <v>118912</v>
      </c>
    </row>
    <row spans="1:6" r="97">
      <c t="s" r="A97" s="3">
        <v>360</v>
      </c>
    </row>
    <row spans="1:6" r="98">
      <c t="s" r="A98" s="4">
        <v>390</v>
      </c>
      <c t="n" r="B98" s="5">
        <v>13237</v>
      </c>
      <c t="n" r="D98" s="5">
        <v>13237</v>
      </c>
      <c t="n" r="F98" s="5">
        <v>14467</v>
      </c>
    </row>
    <row spans="1:6" r="99">
      <c t="s" r="A99" s="4">
        <v>391</v>
      </c>
      <c t="n" r="B99" s="5">
        <v>21420</v>
      </c>
      <c t="n" r="D99" s="5">
        <v>21420</v>
      </c>
      <c t="n" r="F99" s="5">
        <v>33513</v>
      </c>
    </row>
    <row spans="1:6" r="100">
      <c t="s" r="A100" s="4">
        <v>392</v>
      </c>
      <c t="n" r="B100" s="5">
        <v>25086</v>
      </c>
      <c t="n" r="D100" s="5">
        <v>25086</v>
      </c>
      <c t="n" r="F100" s="5">
        <v>25337</v>
      </c>
    </row>
    <row spans="1:6" r="101">
      <c t="s" r="A101" s="4">
        <v>393</v>
      </c>
      <c t="n" r="B101" s="5">
        <v>59743</v>
      </c>
      <c t="n" r="D101" s="5">
        <v>59743</v>
      </c>
      <c t="n" r="F101" s="5">
        <v>73317</v>
      </c>
    </row>
    <row spans="1:6" r="102">
      <c t="s" r="A102" s="4">
        <v>55</v>
      </c>
      <c t="n" r="B102" s="5">
        <v>176331</v>
      </c>
      <c t="n" r="D102" s="5">
        <v>176331</v>
      </c>
      <c t="n" r="F102" s="5">
        <v>192229</v>
      </c>
    </row>
    <row spans="1:6" r="103">
      <c t="s" r="A103" s="4">
        <v>395</v>
      </c>
    </row>
    <row spans="1:6" r="104">
      <c t="s" r="A104" s="3">
        <v>388</v>
      </c>
    </row>
    <row spans="1:6" r="105">
      <c t="s" r="A105" s="4">
        <v>35</v>
      </c>
      <c t="n" r="B105" s="5">
        <v>0</v>
      </c>
      <c t="n" r="D105" s="5">
        <v>0</v>
      </c>
      <c t="n" r="F105" s="5">
        <v>0</v>
      </c>
    </row>
    <row spans="1:6" r="106">
      <c t="s" r="A106" s="3">
        <v>389</v>
      </c>
    </row>
    <row spans="1:6" r="107">
      <c t="s" r="A107" s="4">
        <v>49</v>
      </c>
      <c t="n" r="B107" s="5">
        <v>0</v>
      </c>
      <c t="n" r="D107" s="5">
        <v>0</v>
      </c>
      <c t="n" r="F107" s="5">
        <v>0</v>
      </c>
    </row>
    <row spans="1:6" r="108">
      <c t="s" r="A108" s="3">
        <v>360</v>
      </c>
    </row>
    <row spans="1:6" r="109">
      <c t="s" r="A109" s="4">
        <v>390</v>
      </c>
      <c t="n" r="B109" s="5">
        <v>0</v>
      </c>
      <c t="n" r="D109" s="5">
        <v>0</v>
      </c>
      <c t="n" r="F109" s="5">
        <v>0</v>
      </c>
    </row>
    <row spans="1:6" r="110">
      <c t="s" r="A110" s="4">
        <v>391</v>
      </c>
      <c t="n" r="B110" s="5">
        <v>0</v>
      </c>
      <c t="n" r="D110" s="5">
        <v>0</v>
      </c>
      <c t="n" r="F110" s="5">
        <v>0</v>
      </c>
    </row>
    <row spans="1:6" r="111">
      <c t="s" r="A111" s="4">
        <v>392</v>
      </c>
      <c t="n" r="B111" s="5">
        <v>0</v>
      </c>
      <c t="n" r="D111" s="5">
        <v>0</v>
      </c>
      <c t="n" r="F111" s="5">
        <v>0</v>
      </c>
    </row>
    <row spans="1:6" r="112">
      <c t="s" r="A112" s="4">
        <v>393</v>
      </c>
      <c t="n" r="B112" s="5">
        <v>0</v>
      </c>
      <c t="n" r="D112" s="5">
        <v>0</v>
      </c>
      <c t="n" r="F112" s="5">
        <v>0</v>
      </c>
    </row>
    <row spans="1:6" r="113">
      <c t="s" r="A113" s="4">
        <v>55</v>
      </c>
      <c t="n" r="B113" s="5">
        <v>0</v>
      </c>
      <c t="n" r="D113" s="5">
        <v>0</v>
      </c>
      <c t="n" r="F113" s="5">
        <v>0</v>
      </c>
    </row>
    <row spans="1:6" r="114">
      <c t="s" r="A114" s="4">
        <v>396</v>
      </c>
    </row>
    <row spans="1:6" r="115">
      <c t="s" r="A115" s="3">
        <v>388</v>
      </c>
    </row>
    <row spans="1:6" r="116">
      <c t="s" r="A116" s="4">
        <v>35</v>
      </c>
      <c t="n" r="B116" s="5">
        <v>7758</v>
      </c>
      <c t="n" r="D116" s="5">
        <v>7758</v>
      </c>
      <c t="n" r="F116" s="5">
        <v>7260</v>
      </c>
    </row>
    <row spans="1:6" r="117">
      <c t="s" r="A117" s="3">
        <v>389</v>
      </c>
    </row>
    <row spans="1:6" r="118">
      <c t="s" r="A118" s="4">
        <v>49</v>
      </c>
      <c t="n" r="B118" s="5">
        <v>116588</v>
      </c>
      <c t="n" r="D118" s="5">
        <v>116588</v>
      </c>
      <c t="n" r="F118" s="5">
        <v>118912</v>
      </c>
    </row>
    <row spans="1:6" r="119">
      <c t="s" r="A119" s="3">
        <v>360</v>
      </c>
    </row>
    <row spans="1:6" r="120">
      <c t="s" r="A120" s="4">
        <v>390</v>
      </c>
      <c t="n" r="B120" s="5">
        <v>13237</v>
      </c>
      <c t="n" r="D120" s="5">
        <v>13237</v>
      </c>
      <c t="n" r="F120" s="5">
        <v>14467</v>
      </c>
    </row>
    <row spans="1:6" r="121">
      <c t="s" r="A121" s="4">
        <v>391</v>
      </c>
      <c t="n" r="B121" s="5">
        <v>21420</v>
      </c>
      <c t="n" r="D121" s="5">
        <v>21420</v>
      </c>
      <c t="n" r="F121" s="5">
        <v>33513</v>
      </c>
    </row>
    <row spans="1:6" r="122">
      <c t="s" r="A122" s="4">
        <v>392</v>
      </c>
      <c t="n" r="B122" s="5">
        <v>25086</v>
      </c>
      <c t="n" r="D122" s="5">
        <v>25086</v>
      </c>
      <c t="n" r="F122" s="5">
        <v>25337</v>
      </c>
    </row>
    <row spans="1:6" r="123">
      <c t="s" r="A123" s="4">
        <v>393</v>
      </c>
      <c t="n" r="B123" s="5">
        <v>59743</v>
      </c>
      <c t="n" r="D123" s="5">
        <v>59743</v>
      </c>
      <c t="n" r="F123" s="5">
        <v>73317</v>
      </c>
    </row>
    <row spans="1:6" r="124">
      <c t="s" r="A124" s="4">
        <v>55</v>
      </c>
      <c t="n" r="B124" s="5">
        <v>176331</v>
      </c>
      <c t="n" r="D124" s="5">
        <v>176331</v>
      </c>
      <c t="n" r="F124" s="5">
        <v>192229</v>
      </c>
    </row>
    <row spans="1:6" r="125">
      <c t="s" r="A125" s="4">
        <v>397</v>
      </c>
    </row>
    <row spans="1:6" r="126">
      <c t="s" r="A126" s="3">
        <v>388</v>
      </c>
    </row>
    <row spans="1:6" r="127">
      <c t="s" r="A127" s="4">
        <v>35</v>
      </c>
      <c t="n" r="B127" s="5">
        <v>0</v>
      </c>
      <c t="n" r="D127" s="5">
        <v>0</v>
      </c>
      <c t="n" r="F127" s="5">
        <v>0</v>
      </c>
    </row>
    <row spans="1:6" r="128">
      <c t="s" r="A128" s="3">
        <v>389</v>
      </c>
    </row>
    <row spans="1:6" r="129">
      <c t="s" r="A129" s="4">
        <v>49</v>
      </c>
      <c t="n" r="B129" s="5">
        <v>0</v>
      </c>
      <c t="n" r="D129" s="5">
        <v>0</v>
      </c>
      <c t="n" r="F129" s="5">
        <v>0</v>
      </c>
    </row>
    <row spans="1:6" r="130">
      <c t="s" r="A130" s="3">
        <v>360</v>
      </c>
    </row>
    <row spans="1:6" r="131">
      <c t="s" r="A131" s="4">
        <v>390</v>
      </c>
      <c t="n" r="B131" s="5">
        <v>0</v>
      </c>
      <c t="n" r="D131" s="5">
        <v>0</v>
      </c>
      <c t="n" r="F131" s="5">
        <v>0</v>
      </c>
    </row>
    <row spans="1:6" r="132">
      <c t="s" r="A132" s="4">
        <v>391</v>
      </c>
      <c t="n" r="B132" s="5">
        <v>0</v>
      </c>
      <c t="n" r="D132" s="5">
        <v>0</v>
      </c>
      <c t="n" r="F132" s="5">
        <v>0</v>
      </c>
    </row>
    <row spans="1:6" r="133">
      <c t="s" r="A133" s="4">
        <v>392</v>
      </c>
      <c t="n" r="B133" s="5">
        <v>0</v>
      </c>
      <c t="n" r="D133" s="5">
        <v>0</v>
      </c>
      <c t="n" r="F133" s="5">
        <v>0</v>
      </c>
    </row>
    <row spans="1:6" r="134">
      <c t="s" r="A134" s="4">
        <v>393</v>
      </c>
      <c t="n" r="B134" s="5">
        <v>0</v>
      </c>
      <c t="n" r="D134" s="5">
        <v>0</v>
      </c>
      <c t="n" r="F134" s="5">
        <v>0</v>
      </c>
    </row>
    <row spans="1:6" r="135">
      <c t="s" r="A135" s="4">
        <v>55</v>
      </c>
      <c t="n" r="B135" s="7">
        <v>0</v>
      </c>
      <c t="n" r="D135" s="7">
        <v>0</v>
      </c>
      <c t="n" r="F135"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398</v>
      </c>
      <c t="s" r="B1" s="2">
        <v>73</v>
      </c>
      <c t="s" r="D1" s="2">
        <v>1</v>
      </c>
    </row>
    <row spans="1:5" r="2">
      <c t="s" r="B2" s="2">
        <v>29</v>
      </c>
      <c t="s" r="C2" s="2">
        <v>74</v>
      </c>
      <c t="s" r="D2" s="2">
        <v>29</v>
      </c>
      <c t="s" r="E2" s="2">
        <v>74</v>
      </c>
    </row>
    <row spans="1:5" r="3">
      <c t="s" r="A3" s="3">
        <v>399</v>
      </c>
    </row>
    <row spans="1:5" r="4">
      <c t="s" r="A4" s="4">
        <v>400</v>
      </c>
      <c t="n" r="B4" s="7">
        <v>462186</v>
      </c>
      <c t="n" r="C4" s="7">
        <v>414708</v>
      </c>
      <c t="n" r="D4" s="7">
        <v>390086</v>
      </c>
      <c t="n" r="E4" s="7">
        <v>420421</v>
      </c>
    </row>
    <row spans="1:5" r="5">
      <c t="s" r="A5" s="4">
        <v>401</v>
      </c>
      <c t="n" r="B5" s="5">
        <v>-39156</v>
      </c>
      <c t="n" r="C5" s="5">
        <v>-39832</v>
      </c>
      <c t="n" r="D5" s="5">
        <v>40635</v>
      </c>
      <c t="n" r="E5" s="5">
        <v>37557</v>
      </c>
    </row>
    <row spans="1:5" r="6">
      <c t="s" r="A6" s="4">
        <v>402</v>
      </c>
      <c t="n" r="B6" s="5">
        <v>423030</v>
      </c>
      <c t="n" r="C6" s="5">
        <v>374876</v>
      </c>
      <c t="n" r="D6" s="5">
        <v>349451</v>
      </c>
      <c t="n" r="E6" s="5">
        <v>382864</v>
      </c>
    </row>
    <row spans="1:5" r="7">
      <c t="s" r="A7" s="3">
        <v>403</v>
      </c>
    </row>
    <row spans="1:5" r="8">
      <c t="s" r="A8" s="4">
        <v>404</v>
      </c>
      <c t="n" r="B8" s="5">
        <v>631135</v>
      </c>
      <c t="n" r="C8" s="5">
        <v>432509</v>
      </c>
      <c t="n" r="D8" s="5">
        <v>1700653</v>
      </c>
      <c t="n" r="E8" s="5">
        <v>1334208</v>
      </c>
    </row>
    <row spans="1:5" r="9">
      <c t="s" r="A9" s="4">
        <v>405</v>
      </c>
      <c t="n" r="B9" s="5">
        <v>-2315</v>
      </c>
      <c t="n" r="C9" s="5">
        <v>-5002</v>
      </c>
      <c t="n" r="D9" s="5">
        <v>-13597</v>
      </c>
      <c t="n" r="E9" s="5">
        <v>-40285</v>
      </c>
    </row>
    <row spans="1:5" r="10">
      <c t="s" r="A10" s="4">
        <v>339</v>
      </c>
      <c t="n" r="B10" s="5">
        <v>628820</v>
      </c>
      <c t="n" r="C10" s="5">
        <v>427507</v>
      </c>
      <c t="n" r="D10" s="5">
        <v>1687056</v>
      </c>
      <c t="n" r="E10" s="5">
        <v>1293923</v>
      </c>
    </row>
    <row spans="1:5" r="11">
      <c t="s" r="A11" s="3">
        <v>406</v>
      </c>
    </row>
    <row spans="1:5" r="12">
      <c t="s" r="A12" s="4">
        <v>404</v>
      </c>
      <c t="n" r="B12" s="5">
        <v>561269</v>
      </c>
      <c t="n" r="C12" s="5">
        <v>421395</v>
      </c>
      <c t="n" r="D12" s="5">
        <v>1345082</v>
      </c>
      <c t="n" r="E12" s="5">
        <v>1079312</v>
      </c>
    </row>
    <row spans="1:5" r="13">
      <c t="s" r="A13" s="4">
        <v>405</v>
      </c>
      <c t="n" r="B13" s="5">
        <v>56699</v>
      </c>
      <c t="n" r="C13" s="5">
        <v>21347</v>
      </c>
      <c t="n" r="D13" s="5">
        <v>257543</v>
      </c>
      <c t="n" r="E13" s="5">
        <v>237834</v>
      </c>
    </row>
    <row spans="1:5" r="14">
      <c t="s" r="A14" s="4">
        <v>339</v>
      </c>
      <c t="n" r="B14" s="5">
        <v>617968</v>
      </c>
      <c t="n" r="C14" s="5">
        <v>442742</v>
      </c>
      <c t="n" r="D14" s="5">
        <v>1602625</v>
      </c>
      <c t="n" r="E14" s="5">
        <v>1317146</v>
      </c>
    </row>
    <row spans="1:5" r="15">
      <c t="s" r="A15" s="4">
        <v>407</v>
      </c>
      <c t="n" r="B15" s="5">
        <v>433882</v>
      </c>
      <c t="n" r="C15" s="5">
        <v>359641</v>
      </c>
      <c t="n" r="D15" s="5">
        <v>433882</v>
      </c>
      <c t="n" r="E15" s="5">
        <v>359641</v>
      </c>
    </row>
    <row spans="1:5" r="16">
      <c t="s" r="A16" s="4">
        <v>401</v>
      </c>
      <c t="n" r="B16" s="5">
        <v>39099</v>
      </c>
      <c t="n" r="C16" s="5">
        <v>40166</v>
      </c>
      <c t="n" r="D16" s="5">
        <v>39099</v>
      </c>
      <c t="n" r="E16" s="5">
        <v>40166</v>
      </c>
    </row>
    <row spans="1:5" r="17">
      <c t="s" r="A17" s="4">
        <v>408</v>
      </c>
      <c t="n" r="B17" s="5">
        <v>472981</v>
      </c>
      <c t="n" r="C17" s="5">
        <v>399807</v>
      </c>
      <c t="n" r="D17" s="5">
        <v>472981</v>
      </c>
      <c t="n" r="E17" s="5">
        <v>399807</v>
      </c>
    </row>
    <row spans="1:5" r="18">
      <c t="s" r="A18" s="4">
        <v>409</v>
      </c>
      <c t="n" r="B18" s="7">
        <v>6089</v>
      </c>
      <c t="n" r="C18" s="7">
        <v>6346</v>
      </c>
      <c t="n" r="D18" s="7">
        <v>18181</v>
      </c>
      <c t="n" r="E18" s="7">
        <v>176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5"/>
    <col customWidth="1" max="6" min="6" width="14"/>
    <col customWidth="1" max="7" min="7" width="14"/>
  </cols>
  <sheetData>
    <row spans="1:7" r="1">
      <c t="s" r="A1" s="1">
        <v>410</v>
      </c>
      <c t="s" r="B1" s="2">
        <v>73</v>
      </c>
      <c t="s" r="D1" s="2">
        <v>411</v>
      </c>
      <c t="s" r="E1" s="2">
        <v>1</v>
      </c>
    </row>
    <row spans="1:7" r="2">
      <c t="s" r="B2" s="2">
        <v>29</v>
      </c>
      <c t="s" r="C2" s="2">
        <v>74</v>
      </c>
      <c t="s" r="D2" s="2">
        <v>412</v>
      </c>
      <c t="s" r="E2" s="2">
        <v>29</v>
      </c>
      <c t="s" r="F2" s="2">
        <v>74</v>
      </c>
      <c t="s" r="G2" s="2">
        <v>30</v>
      </c>
    </row>
    <row spans="1:7" r="3">
      <c t="s" r="A3" s="3">
        <v>413</v>
      </c>
    </row>
    <row spans="1:7" r="4">
      <c t="s" r="A4" s="4">
        <v>414</v>
      </c>
      <c t="n" r="G4" s="7">
        <v>54000</v>
      </c>
    </row>
    <row spans="1:7" r="5">
      <c t="s" r="A5" s="4">
        <v>415</v>
      </c>
      <c t="s" r="D5" s="4">
        <v>416</v>
      </c>
    </row>
    <row spans="1:7" r="6">
      <c t="s" r="A6" s="4">
        <v>417</v>
      </c>
      <c t="n" r="B6" s="7">
        <v>-1850</v>
      </c>
      <c t="n" r="C6" s="7">
        <v>5432</v>
      </c>
      <c t="n" r="E6" s="7">
        <v>-631</v>
      </c>
      <c t="n" r="F6" s="7">
        <v>15205</v>
      </c>
    </row>
    <row spans="1:7" r="7">
      <c t="s" r="A7" s="4">
        <v>418</v>
      </c>
    </row>
    <row spans="1:7" r="8">
      <c t="s" r="A8" s="3">
        <v>413</v>
      </c>
    </row>
    <row spans="1:7" r="9">
      <c t="s" r="A9" s="4">
        <v>419</v>
      </c>
      <c t="s" r="E9" s="4">
        <v>420</v>
      </c>
    </row>
    <row spans="1:7" r="10">
      <c t="s" r="A10" s="4">
        <v>417</v>
      </c>
      <c t="n" r="E10" s="7">
        <v>3129</v>
      </c>
    </row>
    <row spans="1:7" r="11">
      <c t="s" r="A11" s="4">
        <v>421</v>
      </c>
    </row>
    <row spans="1:7" r="12">
      <c t="s" r="A12" s="3">
        <v>413</v>
      </c>
    </row>
    <row spans="1:7" r="13">
      <c t="s" r="A13" s="4">
        <v>422</v>
      </c>
      <c t="s" r="B13" s="4">
        <v>423</v>
      </c>
      <c t="s" r="E13" s="4">
        <v>423</v>
      </c>
    </row>
    <row spans="1:7" r="14">
      <c t="s" r="A14" s="4">
        <v>424</v>
      </c>
    </row>
    <row spans="1:7" r="15">
      <c t="s" r="A15" s="3">
        <v>413</v>
      </c>
    </row>
    <row spans="1:7" r="16">
      <c t="s" r="A16" s="4">
        <v>422</v>
      </c>
      <c t="s" r="B16" s="4">
        <v>270</v>
      </c>
      <c t="s" r="E16" s="4">
        <v>27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425</v>
      </c>
      <c t="s" r="B1" s="2">
        <v>73</v>
      </c>
      <c t="s" r="D1" s="2">
        <v>1</v>
      </c>
    </row>
    <row spans="1:5" r="2">
      <c t="s" r="B2" s="2">
        <v>29</v>
      </c>
      <c t="s" r="C2" s="2">
        <v>74</v>
      </c>
      <c t="s" r="D2" s="2">
        <v>29</v>
      </c>
      <c t="s" r="E2" s="2">
        <v>74</v>
      </c>
    </row>
    <row spans="1:5" r="3">
      <c t="s" r="A3" s="3">
        <v>426</v>
      </c>
    </row>
    <row spans="1:5" r="4">
      <c t="s" r="A4" s="4">
        <v>427</v>
      </c>
      <c t="n" r="B4" s="7">
        <v>1160</v>
      </c>
      <c t="n" r="C4" s="7">
        <v>885</v>
      </c>
      <c t="n" r="D4" s="7">
        <v>3217</v>
      </c>
      <c t="n" r="E4" s="7">
        <v>2835</v>
      </c>
    </row>
    <row spans="1:5" r="5">
      <c t="s" r="A5" s="4">
        <v>428</v>
      </c>
      <c t="n" r="B5" s="5">
        <v>2322</v>
      </c>
      <c t="n" r="C5" s="5">
        <v>2042</v>
      </c>
      <c t="n" r="D5" s="5">
        <v>6544</v>
      </c>
      <c t="n" r="E5" s="5">
        <v>6435</v>
      </c>
    </row>
    <row spans="1:5" r="6">
      <c t="s" r="A6" s="4">
        <v>429</v>
      </c>
      <c t="n" r="B6" s="5">
        <v>-2350</v>
      </c>
      <c t="n" r="C6" s="5">
        <v>-1847</v>
      </c>
      <c t="n" r="D6" s="5">
        <v>-6564</v>
      </c>
      <c t="n" r="E6" s="5">
        <v>-5848</v>
      </c>
    </row>
    <row spans="1:5" r="7">
      <c t="s" r="A7" s="4">
        <v>430</v>
      </c>
      <c t="n" r="B7" s="5">
        <v>-126</v>
      </c>
      <c t="n" r="C7" s="5">
        <v>-111</v>
      </c>
      <c t="n" r="D7" s="5">
        <v>-352</v>
      </c>
      <c t="n" r="E7" s="5">
        <v>-348</v>
      </c>
    </row>
    <row spans="1:5" r="8">
      <c t="s" r="A8" s="4">
        <v>431</v>
      </c>
      <c t="n" r="B8" s="5">
        <v>1665</v>
      </c>
      <c t="n" r="C8" s="5">
        <v>1019</v>
      </c>
      <c t="n" r="D8" s="5">
        <v>4784</v>
      </c>
      <c t="n" r="E8" s="5">
        <v>3239</v>
      </c>
    </row>
    <row spans="1:5" r="9">
      <c t="s" r="A9" s="4">
        <v>432</v>
      </c>
      <c t="n" r="B9" s="7">
        <v>2671</v>
      </c>
      <c t="n" r="C9" s="7">
        <v>1988</v>
      </c>
      <c t="n" r="D9" s="5">
        <v>7629</v>
      </c>
      <c t="n" r="E9" s="7">
        <v>6313</v>
      </c>
    </row>
    <row spans="1:5" r="10">
      <c t="s" r="A10" s="4">
        <v>433</v>
      </c>
      <c t="n" r="D10" s="7">
        <v>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34</v>
      </c>
      <c t="s" r="B1" s="2">
        <v>73</v>
      </c>
      <c t="s" r="C1" s="2">
        <v>1</v>
      </c>
    </row>
    <row spans="1:5" r="2">
      <c t="s" r="B2" s="2">
        <v>29</v>
      </c>
      <c t="s" r="C2" s="2">
        <v>29</v>
      </c>
      <c t="s" r="D2" s="2">
        <v>74</v>
      </c>
      <c t="s" r="E2" s="2">
        <v>412</v>
      </c>
    </row>
    <row spans="1:5" r="3">
      <c t="s" r="A3" s="3">
        <v>435</v>
      </c>
    </row>
    <row spans="1:5" r="4">
      <c t="s" r="A4" s="4">
        <v>436</v>
      </c>
      <c t="n" r="C4" s="5">
        <v>7235</v>
      </c>
      <c t="n" r="D4" s="5">
        <v>174090</v>
      </c>
    </row>
    <row spans="1:5" r="5">
      <c t="s" r="A5" s="4">
        <v>27</v>
      </c>
    </row>
    <row spans="1:5" r="6">
      <c t="s" r="A6" s="3">
        <v>435</v>
      </c>
    </row>
    <row spans="1:5" r="7">
      <c t="s" r="A7" s="4">
        <v>437</v>
      </c>
      <c t="n" r="E7" s="7">
        <v>50000</v>
      </c>
    </row>
    <row spans="1:5" r="8">
      <c t="s" r="A8" s="4">
        <v>436</v>
      </c>
      <c t="n" r="B8" s="5">
        <v>683133</v>
      </c>
      <c t="n" r="C8" s="5">
        <v>1894794</v>
      </c>
    </row>
    <row spans="1:5" r="9">
      <c t="s" r="A9" s="4">
        <v>438</v>
      </c>
      <c t="n" r="B9" s="8">
        <v>22.19</v>
      </c>
      <c t="n" r="C9" s="8">
        <v>21.85</v>
      </c>
    </row>
    <row spans="1:5" r="10">
      <c t="s" r="A10" s="4">
        <v>439</v>
      </c>
      <c t="n" r="B10" s="7">
        <v>14996</v>
      </c>
      <c t="n" r="C10" s="7">
        <v>4098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9</v>
      </c>
      <c t="s" r="C2" s="2">
        <v>74</v>
      </c>
      <c t="s" r="D2" s="2">
        <v>29</v>
      </c>
      <c t="s" r="E2" s="2">
        <v>74</v>
      </c>
    </row>
    <row spans="1:5" r="3">
      <c t="s" r="A3" s="3">
        <v>75</v>
      </c>
    </row>
    <row spans="1:5" r="4">
      <c t="s" r="A4" s="4">
        <v>76</v>
      </c>
      <c t="n" r="B4" s="7">
        <v>746718</v>
      </c>
      <c t="n" r="C4" s="7">
        <v>520766</v>
      </c>
      <c t="n" r="D4" s="7">
        <v>2033383</v>
      </c>
      <c t="n" r="E4" s="7">
        <v>1606353</v>
      </c>
    </row>
    <row spans="1:5" r="5">
      <c t="s" r="A5" s="4">
        <v>77</v>
      </c>
      <c t="n" r="B5" s="5">
        <v>6163</v>
      </c>
      <c t="n" r="C5" s="5">
        <v>30253</v>
      </c>
      <c t="n" r="D5" s="5">
        <v>39835</v>
      </c>
      <c t="n" r="E5" s="5">
        <v>89509</v>
      </c>
    </row>
    <row spans="1:5" r="6">
      <c t="s" r="A6" s="4">
        <v>78</v>
      </c>
      <c t="n" r="B6" s="5">
        <v>10618</v>
      </c>
      <c t="n" r="C6" s="5">
        <v>11816</v>
      </c>
      <c t="n" r="D6" s="5">
        <v>32534</v>
      </c>
      <c t="n" r="E6" s="5">
        <v>35314</v>
      </c>
    </row>
    <row spans="1:5" r="7">
      <c t="s" r="A7" s="4">
        <v>79</v>
      </c>
      <c t="n" r="B7" s="5">
        <v>862</v>
      </c>
      <c t="n" r="C7" s="5">
        <v>939</v>
      </c>
      <c t="n" r="D7" s="5">
        <v>2656</v>
      </c>
      <c t="n" r="E7" s="5">
        <v>3283</v>
      </c>
    </row>
    <row spans="1:5" r="8">
      <c t="s" r="A8" s="4">
        <v>80</v>
      </c>
      <c t="n" r="B8" s="5">
        <v>764361</v>
      </c>
      <c t="n" r="C8" s="5">
        <v>563774</v>
      </c>
      <c t="n" r="D8" s="5">
        <v>2108408</v>
      </c>
      <c t="n" r="E8" s="5">
        <v>1734459</v>
      </c>
    </row>
    <row spans="1:5" r="9">
      <c t="s" r="A9" s="3">
        <v>81</v>
      </c>
    </row>
    <row spans="1:5" r="10">
      <c t="s" r="A10" s="4">
        <v>82</v>
      </c>
      <c t="n" r="B10" s="5">
        <v>-1627</v>
      </c>
      <c t="n" r="C10" s="5">
        <v>0</v>
      </c>
      <c t="n" r="D10" s="5">
        <v>-4489</v>
      </c>
      <c t="n" r="E10" s="5">
        <v>-462</v>
      </c>
    </row>
    <row spans="1:5" r="11">
      <c t="s" r="A11" s="4">
        <v>83</v>
      </c>
      <c t="n" r="B11" s="5">
        <v>66</v>
      </c>
      <c t="n" r="C11" s="5">
        <v>3108</v>
      </c>
      <c t="n" r="D11" s="5">
        <v>19748</v>
      </c>
      <c t="n" r="E11" s="5">
        <v>7624</v>
      </c>
    </row>
    <row spans="1:5" r="12">
      <c t="s" r="A12" s="4">
        <v>84</v>
      </c>
      <c t="n" r="B12" s="5">
        <v>-1561</v>
      </c>
      <c t="n" r="C12" s="5">
        <v>3108</v>
      </c>
      <c t="n" r="D12" s="5">
        <v>15259</v>
      </c>
      <c t="n" r="E12" s="5">
        <v>7162</v>
      </c>
    </row>
    <row spans="1:5" r="13">
      <c t="s" r="A13" s="4">
        <v>85</v>
      </c>
      <c t="n" r="B13" s="5">
        <v>2289</v>
      </c>
      <c t="n" r="C13" s="5">
        <v>367</v>
      </c>
      <c t="n" r="D13" s="5">
        <v>5131</v>
      </c>
      <c t="n" r="E13" s="5">
        <v>1188</v>
      </c>
    </row>
    <row spans="1:5" r="14">
      <c t="s" r="A14" s="4">
        <v>86</v>
      </c>
      <c t="n" r="B14" s="5">
        <v>765089</v>
      </c>
      <c t="n" r="C14" s="5">
        <v>567249</v>
      </c>
      <c t="n" r="D14" s="5">
        <v>2128798</v>
      </c>
      <c t="n" r="E14" s="5">
        <v>1742809</v>
      </c>
    </row>
    <row spans="1:5" r="15">
      <c t="s" r="A15" s="3">
        <v>87</v>
      </c>
    </row>
    <row spans="1:5" r="16">
      <c t="s" r="A16" s="4">
        <v>88</v>
      </c>
      <c t="n" r="B16" s="5">
        <v>634909</v>
      </c>
      <c t="n" r="C16" s="5">
        <v>433853</v>
      </c>
      <c t="n" r="D16" s="5">
        <v>1705237</v>
      </c>
      <c t="n" r="E16" s="5">
        <v>1311601</v>
      </c>
    </row>
    <row spans="1:5" r="17">
      <c t="s" r="A17" s="4">
        <v>89</v>
      </c>
      <c t="n" r="B17" s="5">
        <v>125887</v>
      </c>
      <c t="n" r="C17" s="5">
        <v>121036</v>
      </c>
      <c t="n" r="D17" s="5">
        <v>380086</v>
      </c>
      <c t="n" r="E17" s="5">
        <v>369992</v>
      </c>
    </row>
    <row spans="1:5" r="18">
      <c t="s" r="A18" s="4">
        <v>90</v>
      </c>
      <c t="n" r="B18" s="5">
        <v>760796</v>
      </c>
      <c t="n" r="C18" s="5">
        <v>554889</v>
      </c>
      <c t="n" r="D18" s="5">
        <v>2085323</v>
      </c>
      <c t="n" r="E18" s="5">
        <v>1681593</v>
      </c>
    </row>
    <row spans="1:5" r="19">
      <c t="s" r="A19" s="4">
        <v>91</v>
      </c>
      <c t="n" r="B19" s="5">
        <v>1979</v>
      </c>
      <c t="n" r="C19" s="5">
        <v>2273</v>
      </c>
      <c t="n" r="D19" s="5">
        <v>6235</v>
      </c>
      <c t="n" r="E19" s="5">
        <v>6974</v>
      </c>
    </row>
    <row spans="1:5" r="20">
      <c t="s" r="A20" s="4">
        <v>92</v>
      </c>
      <c t="n" r="B20" s="5">
        <v>762775</v>
      </c>
      <c t="n" r="C20" s="5">
        <v>557162</v>
      </c>
      <c t="n" r="D20" s="5">
        <v>2091558</v>
      </c>
      <c t="n" r="E20" s="5">
        <v>1688567</v>
      </c>
    </row>
    <row spans="1:5" r="21">
      <c t="s" r="A21" s="4">
        <v>93</v>
      </c>
      <c t="n" r="B21" s="5">
        <v>2314</v>
      </c>
      <c t="n" r="C21" s="5">
        <v>10087</v>
      </c>
      <c t="n" r="D21" s="5">
        <v>37240</v>
      </c>
      <c t="n" r="E21" s="5">
        <v>54242</v>
      </c>
    </row>
    <row spans="1:5" r="22">
      <c t="s" r="A22" s="4">
        <v>94</v>
      </c>
      <c t="n" r="B22" s="5">
        <v>-1850</v>
      </c>
      <c t="n" r="C22" s="5">
        <v>5432</v>
      </c>
      <c t="n" r="D22" s="5">
        <v>-631</v>
      </c>
      <c t="n" r="E22" s="5">
        <v>15205</v>
      </c>
    </row>
    <row spans="1:5" r="23">
      <c t="s" r="A23" s="4">
        <v>95</v>
      </c>
      <c t="n" r="B23" s="5">
        <v>4164</v>
      </c>
      <c t="n" r="C23" s="5">
        <v>4655</v>
      </c>
      <c t="n" r="D23" s="5">
        <v>37871</v>
      </c>
      <c t="n" r="E23" s="5">
        <v>39037</v>
      </c>
    </row>
    <row spans="1:5" r="24">
      <c t="s" r="A24" s="4">
        <v>96</v>
      </c>
      <c t="n" r="B24" s="5">
        <v>30</v>
      </c>
      <c t="n" r="C24" s="5">
        <v>68</v>
      </c>
      <c t="n" r="D24" s="5">
        <v>85</v>
      </c>
      <c t="n" r="E24" s="5">
        <v>117</v>
      </c>
    </row>
    <row spans="1:5" r="25">
      <c t="s" r="A25" s="4">
        <v>97</v>
      </c>
      <c t="n" r="B25" s="7">
        <v>4194</v>
      </c>
      <c t="n" r="C25" s="7">
        <v>4723</v>
      </c>
      <c t="n" r="D25" s="7">
        <v>37956</v>
      </c>
      <c t="n" r="E25" s="7">
        <v>39154</v>
      </c>
    </row>
    <row spans="1:5" r="26">
      <c t="s" r="A26" s="3">
        <v>98</v>
      </c>
    </row>
    <row spans="1:5" r="27">
      <c t="s" r="A27" s="4">
        <v>99</v>
      </c>
      <c t="n" r="B27" s="8">
        <v>0.17</v>
      </c>
      <c t="n" r="C27" s="8">
        <v>0.17</v>
      </c>
      <c t="n" r="D27" s="8">
        <v>1.46</v>
      </c>
      <c t="n" r="E27" s="8">
        <v>1.44</v>
      </c>
    </row>
    <row spans="1:5" r="28">
      <c t="s" r="A28" s="4">
        <v>100</v>
      </c>
      <c t="n" r="B28" s="8">
        <v>0.16</v>
      </c>
      <c t="n" r="C28" s="8">
        <v>0.17</v>
      </c>
      <c t="n" r="D28" s="8">
        <v>1.46</v>
      </c>
      <c t="n" r="E28" s="8">
        <v>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40</v>
      </c>
      <c t="s" r="B1" s="2">
        <v>73</v>
      </c>
      <c t="s" r="D1" s="2">
        <v>1</v>
      </c>
    </row>
    <row spans="1:5" r="2">
      <c t="s" r="B2" s="2">
        <v>29</v>
      </c>
      <c t="s" r="C2" s="2">
        <v>74</v>
      </c>
      <c t="s" r="D2" s="2">
        <v>29</v>
      </c>
      <c t="s" r="E2" s="2">
        <v>74</v>
      </c>
    </row>
    <row spans="1:5" r="3">
      <c t="s" r="A3" s="3">
        <v>441</v>
      </c>
    </row>
    <row spans="1:5" r="4">
      <c t="s" r="A4" s="4">
        <v>442</v>
      </c>
      <c t="n" r="D4" s="7">
        <v>48776</v>
      </c>
    </row>
    <row spans="1:5" r="5">
      <c t="s" r="A5" s="4">
        <v>443</v>
      </c>
      <c t="n" r="D5" s="5">
        <v>-17269</v>
      </c>
    </row>
    <row spans="1:5" r="6">
      <c t="s" r="A6" s="4">
        <v>444</v>
      </c>
      <c t="n" r="D6" s="5">
        <v>-12098</v>
      </c>
    </row>
    <row spans="1:5" r="7">
      <c t="s" r="A7" s="4">
        <v>108</v>
      </c>
      <c t="n" r="B7" s="7">
        <v>-3882</v>
      </c>
      <c t="n" r="C7" s="7">
        <v>-6235</v>
      </c>
      <c t="n" r="D7" s="5">
        <v>-29367</v>
      </c>
      <c t="n" r="E7" s="7">
        <v>36357</v>
      </c>
    </row>
    <row spans="1:5" r="8">
      <c t="s" r="A8" s="4">
        <v>445</v>
      </c>
      <c t="n" r="B8" s="5">
        <v>19409</v>
      </c>
      <c t="n" r="D8" s="5">
        <v>19409</v>
      </c>
    </row>
    <row spans="1:5" r="9">
      <c t="s" r="A9" s="4">
        <v>446</v>
      </c>
    </row>
    <row spans="1:5" r="10">
      <c t="s" r="A10" s="3">
        <v>441</v>
      </c>
    </row>
    <row spans="1:5" r="11">
      <c t="s" r="A11" s="4">
        <v>442</v>
      </c>
      <c t="n" r="D11" s="5">
        <v>101467</v>
      </c>
    </row>
    <row spans="1:5" r="12">
      <c t="s" r="A12" s="4">
        <v>443</v>
      </c>
      <c t="n" r="D12" s="5">
        <v>-17269</v>
      </c>
    </row>
    <row spans="1:5" r="13">
      <c t="s" r="A13" s="4">
        <v>444</v>
      </c>
      <c t="n" r="D13" s="5">
        <v>-14802</v>
      </c>
    </row>
    <row spans="1:5" r="14">
      <c t="s" r="A14" s="4">
        <v>108</v>
      </c>
      <c t="n" r="D14" s="5">
        <v>-32071</v>
      </c>
    </row>
    <row spans="1:5" r="15">
      <c t="s" r="A15" s="4">
        <v>445</v>
      </c>
      <c t="n" r="B15" s="5">
        <v>69396</v>
      </c>
      <c t="n" r="D15" s="5">
        <v>69396</v>
      </c>
    </row>
    <row spans="1:5" r="16">
      <c t="s" r="A16" s="4">
        <v>447</v>
      </c>
    </row>
    <row spans="1:5" r="17">
      <c t="s" r="A17" s="3">
        <v>441</v>
      </c>
    </row>
    <row spans="1:5" r="18">
      <c t="s" r="A18" s="4">
        <v>442</v>
      </c>
      <c t="n" r="D18" s="5">
        <v>-52691</v>
      </c>
    </row>
    <row spans="1:5" r="19">
      <c t="s" r="A19" s="4">
        <v>443</v>
      </c>
      <c t="n" r="D19" s="5">
        <v>0</v>
      </c>
    </row>
    <row spans="1:5" r="20">
      <c t="s" r="A20" s="4">
        <v>444</v>
      </c>
      <c t="n" r="D20" s="5">
        <v>2704</v>
      </c>
    </row>
    <row spans="1:5" r="21">
      <c t="s" r="A21" s="4">
        <v>108</v>
      </c>
      <c t="n" r="D21" s="5">
        <v>2704</v>
      </c>
    </row>
    <row spans="1:5" r="22">
      <c t="s" r="A22" s="4">
        <v>445</v>
      </c>
      <c t="n" r="B22" s="7">
        <v>-49987</v>
      </c>
      <c t="n" r="D22" s="7">
        <v>-499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448</v>
      </c>
      <c t="s" r="B1" s="2">
        <v>73</v>
      </c>
      <c t="s" r="D1" s="2">
        <v>1</v>
      </c>
    </row>
    <row spans="1:5" r="2">
      <c t="s" r="B2" s="2">
        <v>29</v>
      </c>
      <c t="s" r="C2" s="2">
        <v>74</v>
      </c>
      <c t="s" r="D2" s="2">
        <v>29</v>
      </c>
      <c t="s" r="E2" s="2">
        <v>74</v>
      </c>
    </row>
    <row spans="1:5" r="3">
      <c t="s" r="A3" s="3">
        <v>187</v>
      </c>
    </row>
    <row spans="1:5" r="4">
      <c t="s" r="A4" s="4">
        <v>449</v>
      </c>
      <c t="n" r="B4" s="7">
        <v>2321</v>
      </c>
      <c t="n" r="C4" s="7">
        <v>396</v>
      </c>
      <c t="n" r="D4" s="7">
        <v>5520</v>
      </c>
      <c t="n" r="E4" s="7">
        <v>1617</v>
      </c>
    </row>
    <row spans="1:5" r="5">
      <c t="s" r="A5" s="4">
        <v>450</v>
      </c>
      <c t="n" r="D5" s="5">
        <v>0</v>
      </c>
      <c t="n" r="E5" s="5">
        <v>0</v>
      </c>
    </row>
    <row spans="1:5" r="6">
      <c t="s" r="A6" s="4">
        <v>451</v>
      </c>
      <c t="n" r="D6" s="5">
        <v>7235</v>
      </c>
      <c t="n" r="E6" s="5">
        <v>1740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73</v>
      </c>
      <c t="s" r="D1" s="2">
        <v>1</v>
      </c>
    </row>
    <row spans="1:5" r="2">
      <c t="s" r="B2" s="2">
        <v>29</v>
      </c>
      <c t="s" r="C2" s="2">
        <v>74</v>
      </c>
      <c t="s" r="D2" s="2">
        <v>29</v>
      </c>
      <c t="s" r="E2" s="2">
        <v>74</v>
      </c>
    </row>
    <row spans="1:5" r="3">
      <c t="s" r="A3" s="3">
        <v>453</v>
      </c>
    </row>
    <row spans="1:5" r="4">
      <c t="s" r="A4" s="4">
        <v>454</v>
      </c>
      <c t="n" r="B4" s="7">
        <v>4194</v>
      </c>
      <c t="n" r="C4" s="7">
        <v>4723</v>
      </c>
      <c t="n" r="D4" s="7">
        <v>37956</v>
      </c>
      <c t="n" r="E4" s="7">
        <v>39154</v>
      </c>
    </row>
    <row spans="1:5" r="5">
      <c t="s" r="A5" s="3">
        <v>455</v>
      </c>
    </row>
    <row spans="1:5" r="6">
      <c t="s" r="A6" s="4">
        <v>456</v>
      </c>
      <c t="n" r="B6" s="5">
        <v>25388077</v>
      </c>
      <c t="n" r="C6" s="5">
        <v>27081142</v>
      </c>
      <c t="n" r="D6" s="5">
        <v>25932049</v>
      </c>
      <c t="n" r="E6" s="5">
        <v>27142910</v>
      </c>
    </row>
    <row spans="1:5" r="7">
      <c t="s" r="A7" s="4">
        <v>457</v>
      </c>
      <c t="n" r="B7" s="5">
        <v>72983</v>
      </c>
      <c t="n" r="C7" s="5">
        <v>59961</v>
      </c>
      <c t="n" r="D7" s="5">
        <v>88688</v>
      </c>
      <c t="n" r="E7" s="5">
        <v>109896</v>
      </c>
    </row>
    <row spans="1:5" r="8">
      <c t="s" r="A8" s="4">
        <v>458</v>
      </c>
      <c t="n" r="B8" s="5">
        <v>25461060</v>
      </c>
      <c t="n" r="C8" s="5">
        <v>27141103</v>
      </c>
      <c t="n" r="D8" s="5">
        <v>26020737</v>
      </c>
      <c t="n" r="E8" s="5">
        <v>27252806</v>
      </c>
    </row>
    <row spans="1:5" r="9">
      <c t="s" r="A9" s="4">
        <v>459</v>
      </c>
      <c t="n" r="B9" s="8">
        <v>0.17</v>
      </c>
      <c t="n" r="C9" s="8">
        <v>0.17</v>
      </c>
      <c t="n" r="D9" s="8">
        <v>1.46</v>
      </c>
      <c t="n" r="E9" s="8">
        <v>1.44</v>
      </c>
    </row>
    <row spans="1:5" r="10">
      <c t="s" r="A10" s="4">
        <v>460</v>
      </c>
      <c t="n" r="B10" s="8">
        <v>0.16</v>
      </c>
      <c t="n" r="C10" s="8">
        <v>0.17</v>
      </c>
      <c t="n" r="D10" s="8">
        <v>1.46</v>
      </c>
      <c t="n" r="E10" s="8">
        <v>1.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32"/>
    <col customWidth="1" max="3" min="3" width="27"/>
    <col customWidth="1" max="4" min="4" width="34"/>
    <col customWidth="1" max="5" min="5" width="21"/>
  </cols>
  <sheetData>
    <row spans="1:5" r="1">
      <c t="s" r="A1" s="1">
        <v>461</v>
      </c>
      <c t="s" r="B1" s="2">
        <v>462</v>
      </c>
      <c t="s" r="C1" s="2">
        <v>463</v>
      </c>
      <c t="s" r="D1" s="2">
        <v>464</v>
      </c>
      <c t="s" r="E1" s="2">
        <v>465</v>
      </c>
    </row>
    <row spans="1:5" r="2">
      <c t="s" r="A2" s="3">
        <v>466</v>
      </c>
    </row>
    <row spans="1:5" r="3">
      <c t="s" r="A3" s="4">
        <v>467</v>
      </c>
      <c t="n" r="C3" s="7">
        <v>4400</v>
      </c>
    </row>
    <row spans="1:5" r="4">
      <c t="s" r="A4" s="4">
        <v>468</v>
      </c>
      <c t="n" r="C4" s="7">
        <v>5000</v>
      </c>
      <c t="n" r="D4" s="7">
        <v>5000</v>
      </c>
    </row>
    <row spans="1:5" r="5">
      <c t="s" r="A5" s="4">
        <v>469</v>
      </c>
    </row>
    <row spans="1:5" r="6">
      <c t="s" r="A6" s="3">
        <v>466</v>
      </c>
    </row>
    <row spans="1:5" r="7">
      <c t="s" r="A7" s="4">
        <v>470</v>
      </c>
      <c t="n" r="D7" s="5">
        <v>8</v>
      </c>
    </row>
    <row spans="1:5" r="8">
      <c t="s" r="A8" s="4">
        <v>471</v>
      </c>
      <c t="n" r="C8" s="5">
        <v>112</v>
      </c>
      <c t="n" r="D8" s="5">
        <v>112</v>
      </c>
    </row>
    <row spans="1:5" r="9">
      <c t="s" r="A9" s="4">
        <v>472</v>
      </c>
      <c t="n" r="D9" s="5">
        <v>3000</v>
      </c>
    </row>
    <row spans="1:5" r="10">
      <c t="s" r="A10" s="4">
        <v>473</v>
      </c>
    </row>
    <row spans="1:5" r="11">
      <c t="s" r="A11" s="3">
        <v>466</v>
      </c>
    </row>
    <row spans="1:5" r="12">
      <c t="s" r="A12" s="4">
        <v>470</v>
      </c>
      <c t="n" r="D12" s="5">
        <v>18</v>
      </c>
    </row>
    <row spans="1:5" r="13">
      <c t="s" r="A13" s="4">
        <v>474</v>
      </c>
      <c t="s" r="D13" s="4">
        <v>475</v>
      </c>
    </row>
    <row spans="1:5" r="14">
      <c t="s" r="A14" s="4">
        <v>476</v>
      </c>
      <c t="n" r="D14" s="7">
        <v>406600</v>
      </c>
    </row>
    <row spans="1:5" r="15">
      <c t="s" r="A15" s="4">
        <v>477</v>
      </c>
      <c t="s" r="D15" s="4">
        <v>416</v>
      </c>
    </row>
    <row spans="1:5" r="16">
      <c t="s" r="A16" s="4">
        <v>478</v>
      </c>
    </row>
    <row spans="1:5" r="17">
      <c t="s" r="A17" s="3">
        <v>466</v>
      </c>
    </row>
    <row spans="1:5" r="18">
      <c t="s" r="A18" s="4">
        <v>470</v>
      </c>
      <c t="n" r="D18" s="5">
        <v>6</v>
      </c>
    </row>
    <row spans="1:5" r="19">
      <c t="s" r="A19" s="4">
        <v>476</v>
      </c>
      <c t="n" r="D19" s="7">
        <v>5073</v>
      </c>
    </row>
    <row spans="1:5" r="20">
      <c t="s" r="A20" s="3">
        <v>479</v>
      </c>
    </row>
    <row spans="1:5" r="21">
      <c t="s" r="A21" s="4">
        <v>480</v>
      </c>
      <c t="n" r="C21" s="7">
        <v>9600</v>
      </c>
      <c t="n" r="D21" s="5">
        <v>9600</v>
      </c>
    </row>
    <row spans="1:5" r="22">
      <c t="s" r="A22" s="4">
        <v>481</v>
      </c>
      <c t="n" r="C22" s="7">
        <v>3000</v>
      </c>
      <c t="n" r="D22" s="5">
        <v>3000</v>
      </c>
    </row>
    <row spans="1:5" r="23">
      <c t="s" r="A23" s="4">
        <v>482</v>
      </c>
    </row>
    <row spans="1:5" r="24">
      <c t="s" r="A24" s="3">
        <v>479</v>
      </c>
    </row>
    <row spans="1:5" r="25">
      <c t="s" r="A25" s="4">
        <v>483</v>
      </c>
      <c t="n" r="B25" s="7">
        <v>6800</v>
      </c>
    </row>
    <row spans="1:5" r="26">
      <c t="s" r="A26" s="4">
        <v>484</v>
      </c>
      <c t="n" r="B26" s="5">
        <v>13336</v>
      </c>
    </row>
    <row spans="1:5" r="27">
      <c t="s" r="A27" s="4">
        <v>485</v>
      </c>
    </row>
    <row spans="1:5" r="28">
      <c t="s" r="A28" s="3">
        <v>466</v>
      </c>
    </row>
    <row spans="1:5" r="29">
      <c t="s" r="A29" s="4">
        <v>476</v>
      </c>
      <c t="n" r="D29" s="7">
        <v>5000</v>
      </c>
    </row>
    <row spans="1:5" r="30">
      <c t="s" r="A30" s="3">
        <v>479</v>
      </c>
    </row>
    <row spans="1:5" r="31">
      <c t="s" r="A31" s="4">
        <v>486</v>
      </c>
      <c t="n" r="E31" s="7">
        <v>7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21"/>
    <col customWidth="1" max="6" min="6" width="4"/>
    <col customWidth="1" max="7" min="7" width="34"/>
    <col customWidth="1" max="8" min="8" width="21"/>
    <col customWidth="1" max="9" min="9" width="21"/>
  </cols>
  <sheetData>
    <row spans="1:9" r="1">
      <c t="s" r="A1" s="1">
        <v>487</v>
      </c>
      <c t="s" r="C1" s="2">
        <v>73</v>
      </c>
      <c t="s" r="G1" s="2">
        <v>1</v>
      </c>
    </row>
    <row spans="1:9" r="2">
      <c t="s" r="C2" s="2">
        <v>488</v>
      </c>
      <c t="s" r="E2" s="2">
        <v>247</v>
      </c>
      <c t="s" r="G2" s="2">
        <v>489</v>
      </c>
      <c t="s" r="H2" s="2">
        <v>247</v>
      </c>
      <c t="s" r="I2" s="2">
        <v>490</v>
      </c>
    </row>
    <row spans="1:9" r="3">
      <c t="s" r="A3" s="3">
        <v>196</v>
      </c>
    </row>
    <row spans="1:9" r="4">
      <c t="s" r="A4" s="4">
        <v>491</v>
      </c>
      <c t="n" r="G4" s="5">
        <v>3</v>
      </c>
    </row>
    <row spans="1:9" r="5">
      <c t="s" r="A5" s="4">
        <v>492</v>
      </c>
      <c t="n" r="G5" s="5">
        <v>8</v>
      </c>
    </row>
    <row spans="1:9" r="6">
      <c t="s" r="A6" s="4">
        <v>493</v>
      </c>
      <c t="n" r="G6" s="5">
        <v>2</v>
      </c>
    </row>
    <row spans="1:9" r="7">
      <c t="s" r="A7" s="3">
        <v>494</v>
      </c>
    </row>
    <row spans="1:9" r="8">
      <c t="s" r="A8" s="4">
        <v>76</v>
      </c>
      <c t="n" r="C8" s="7">
        <v>746718</v>
      </c>
      <c t="n" r="E8" s="7">
        <v>520766</v>
      </c>
      <c t="n" r="G8" s="7">
        <v>2033383</v>
      </c>
      <c t="n" r="H8" s="7">
        <v>1606353</v>
      </c>
    </row>
    <row spans="1:9" r="9">
      <c t="s" r="A9" s="4">
        <v>86</v>
      </c>
      <c t="n" r="C9" s="5">
        <v>765089</v>
      </c>
      <c t="n" r="E9" s="5">
        <v>567249</v>
      </c>
      <c t="n" r="G9" s="5">
        <v>2128798</v>
      </c>
      <c t="n" r="H9" s="5">
        <v>1742809</v>
      </c>
    </row>
    <row spans="1:9" r="10">
      <c t="s" r="A10" s="4">
        <v>495</v>
      </c>
      <c t="n" r="C10" s="5">
        <v>764361</v>
      </c>
      <c t="n" r="E10" s="5">
        <v>563774</v>
      </c>
      <c t="n" r="G10" s="5">
        <v>2108408</v>
      </c>
      <c t="n" r="H10" s="5">
        <v>1734459</v>
      </c>
    </row>
    <row spans="1:9" r="11">
      <c t="s" r="A11" s="3">
        <v>496</v>
      </c>
    </row>
    <row spans="1:9" r="12">
      <c t="s" r="A12" s="4">
        <v>497</v>
      </c>
      <c t="n" r="C12" s="5">
        <v>3565</v>
      </c>
      <c t="n" r="E12" s="5">
        <v>8885</v>
      </c>
      <c t="n" r="G12" s="5">
        <v>23085</v>
      </c>
      <c t="n" r="H12" s="5">
        <v>52866</v>
      </c>
    </row>
    <row spans="1:9" r="13">
      <c t="s" r="A13" s="4">
        <v>498</v>
      </c>
      <c t="n" r="C13" s="5">
        <v>-1561</v>
      </c>
      <c t="n" r="E13" s="5">
        <v>3108</v>
      </c>
      <c t="n" r="G13" s="5">
        <v>15259</v>
      </c>
      <c t="n" r="H13" s="5">
        <v>7162</v>
      </c>
    </row>
    <row spans="1:9" r="14">
      <c t="s" r="A14" s="4">
        <v>499</v>
      </c>
      <c t="n" r="C14" s="5">
        <v>-1979</v>
      </c>
      <c t="n" r="E14" s="5">
        <v>-2273</v>
      </c>
      <c t="n" r="G14" s="5">
        <v>-6235</v>
      </c>
      <c t="n" r="H14" s="5">
        <v>-6974</v>
      </c>
    </row>
    <row spans="1:9" r="15">
      <c t="s" r="A15" s="4">
        <v>500</v>
      </c>
      <c t="n" r="C15" s="5">
        <v>2289</v>
      </c>
      <c t="n" r="E15" s="5">
        <v>367</v>
      </c>
      <c t="n" r="G15" s="5">
        <v>5131</v>
      </c>
      <c t="n" r="H15" s="5">
        <v>1188</v>
      </c>
    </row>
    <row spans="1:9" r="16">
      <c t="s" r="A16" s="4">
        <v>501</v>
      </c>
      <c t="n" r="C16" s="5">
        <v>2314</v>
      </c>
      <c t="n" r="E16" s="5">
        <v>10087</v>
      </c>
      <c t="n" r="G16" s="5">
        <v>37240</v>
      </c>
      <c t="n" r="H16" s="5">
        <v>54242</v>
      </c>
    </row>
    <row spans="1:9" r="17">
      <c t="s" r="A17" s="3">
        <v>502</v>
      </c>
    </row>
    <row spans="1:9" r="18">
      <c t="s" r="A18" s="4">
        <v>503</v>
      </c>
      <c t="n" r="C18" s="5">
        <v>3893</v>
      </c>
      <c t="n" r="E18" s="5">
        <v>5396</v>
      </c>
      <c t="n" r="G18" s="5">
        <v>12031</v>
      </c>
      <c t="n" r="H18" s="5">
        <v>15974</v>
      </c>
    </row>
    <row spans="1:9" r="19">
      <c t="s" r="A19" s="3">
        <v>388</v>
      </c>
    </row>
    <row spans="1:9" r="20">
      <c t="s" r="A20" s="4">
        <v>242</v>
      </c>
      <c t="n" r="C20" s="5">
        <v>2214815</v>
      </c>
      <c t="n" r="G20" s="5">
        <v>2214815</v>
      </c>
      <c t="n" r="I20" s="7">
        <v>2145736</v>
      </c>
    </row>
    <row spans="1:9" r="21">
      <c t="s" r="A21" s="4">
        <v>504</v>
      </c>
    </row>
    <row spans="1:9" r="22">
      <c t="s" r="A22" s="3">
        <v>505</v>
      </c>
    </row>
    <row spans="1:9" r="23">
      <c t="s" r="A23" s="4">
        <v>77</v>
      </c>
      <c t="n" r="G23" s="7">
        <v>24367</v>
      </c>
      <c t="n" r="H23" s="5">
        <v>71711</v>
      </c>
    </row>
    <row spans="1:9" r="24">
      <c t="s" r="A24" s="4">
        <v>506</v>
      </c>
      <c t="s" r="G24" s="4">
        <v>507</v>
      </c>
    </row>
    <row spans="1:9" r="25">
      <c t="s" r="A25" s="4">
        <v>508</v>
      </c>
    </row>
    <row spans="1:9" r="26">
      <c t="s" r="A26" s="3">
        <v>496</v>
      </c>
    </row>
    <row spans="1:9" r="27">
      <c t="s" r="A27" s="4">
        <v>509</v>
      </c>
      <c t="n" r="C27" s="5">
        <v>2847</v>
      </c>
      <c t="n" r="G27" s="7">
        <v>10118</v>
      </c>
    </row>
    <row spans="1:9" r="28">
      <c t="s" r="A28" s="4">
        <v>510</v>
      </c>
    </row>
    <row spans="1:9" r="29">
      <c t="s" r="A29" s="3">
        <v>494</v>
      </c>
    </row>
    <row spans="1:9" r="30">
      <c t="s" r="A30" s="4">
        <v>511</v>
      </c>
      <c t="n" r="C30" s="5">
        <v>15</v>
      </c>
      <c t="n" r="E30" s="5">
        <v>14</v>
      </c>
      <c t="n" r="G30" s="5">
        <v>45</v>
      </c>
      <c t="n" r="H30" s="5">
        <v>81</v>
      </c>
    </row>
    <row spans="1:9" r="31">
      <c t="s" r="A31" s="3">
        <v>496</v>
      </c>
    </row>
    <row spans="1:9" r="32">
      <c t="s" r="A32" s="4">
        <v>511</v>
      </c>
      <c t="n" r="C32" s="5">
        <v>15</v>
      </c>
      <c t="n" r="E32" s="5">
        <v>14</v>
      </c>
      <c t="n" r="G32" s="5">
        <v>45</v>
      </c>
      <c t="n" r="H32" s="5">
        <v>81</v>
      </c>
    </row>
    <row spans="1:9" r="33">
      <c t="s" r="A33" s="4">
        <v>512</v>
      </c>
      <c t="n" r="C33" s="5">
        <v>-3397</v>
      </c>
      <c t="n" r="E33" s="5">
        <v>-1655</v>
      </c>
      <c t="n" r="G33" s="5">
        <v>-10937</v>
      </c>
      <c t="n" r="H33" s="5">
        <v>-10002</v>
      </c>
    </row>
    <row spans="1:9" r="34">
      <c t="s" r="A34" s="3">
        <v>502</v>
      </c>
    </row>
    <row spans="1:9" r="35">
      <c t="s" r="A35" s="4">
        <v>513</v>
      </c>
      <c t="n" r="C35" s="5">
        <v>197</v>
      </c>
      <c t="n" r="E35" s="5">
        <v>199</v>
      </c>
      <c t="n" r="G35" s="5">
        <v>591</v>
      </c>
      <c t="n" r="H35" s="5">
        <v>614</v>
      </c>
    </row>
    <row spans="1:9" r="36">
      <c t="s" r="A36" s="3">
        <v>514</v>
      </c>
    </row>
    <row spans="1:9" r="37">
      <c t="s" r="A37" s="4">
        <v>515</v>
      </c>
      <c t="n" r="C37" s="5">
        <v>40155</v>
      </c>
      <c t="n" r="G37" s="5">
        <v>40155</v>
      </c>
      <c t="n" r="I37" s="5">
        <v>44157</v>
      </c>
    </row>
    <row spans="1:9" r="38">
      <c t="s" r="A38" s="4">
        <v>40</v>
      </c>
      <c t="n" r="C38" s="5">
        <v>19774</v>
      </c>
      <c t="n" r="G38" s="5">
        <v>19774</v>
      </c>
      <c t="n" r="I38" s="5">
        <v>20415</v>
      </c>
    </row>
    <row spans="1:9" r="39">
      <c t="s" r="A39" s="4">
        <v>43</v>
      </c>
      <c t="n" r="C39" s="5">
        <v>38084</v>
      </c>
      <c t="n" r="G39" s="5">
        <v>38084</v>
      </c>
      <c t="n" r="I39" s="5">
        <v>37851</v>
      </c>
    </row>
    <row spans="1:9" r="40">
      <c t="s" r="A40" s="4">
        <v>516</v>
      </c>
      <c t="n" r="C40" s="5">
        <v>98013</v>
      </c>
      <c t="n" r="G40" s="5">
        <v>98013</v>
      </c>
      <c t="n" r="I40" s="5">
        <v>102423</v>
      </c>
    </row>
    <row spans="1:9" r="41">
      <c t="s" r="A41" s="4">
        <v>517</v>
      </c>
    </row>
    <row spans="1:9" r="42">
      <c t="s" r="A42" s="3">
        <v>494</v>
      </c>
    </row>
    <row spans="1:9" r="43">
      <c t="s" r="A43" s="4">
        <v>511</v>
      </c>
      <c t="s" r="B43" s="4">
        <v>518</v>
      </c>
      <c t="n" r="C43" s="5">
        <v>905</v>
      </c>
      <c t="n" r="E43" s="5">
        <v>940</v>
      </c>
      <c t="n" r="G43" s="5">
        <v>2768</v>
      </c>
      <c t="n" r="H43" s="5">
        <v>3285</v>
      </c>
    </row>
    <row spans="1:9" r="44">
      <c t="s" r="A44" s="4">
        <v>86</v>
      </c>
      <c t="s" r="B44" s="4">
        <v>518</v>
      </c>
      <c t="n" r="C44" s="5">
        <v>3675</v>
      </c>
      <c t="n" r="E44" s="5">
        <v>3332</v>
      </c>
      <c t="n" r="G44" s="5">
        <v>10700</v>
      </c>
      <c t="n" r="H44" s="5">
        <v>10208</v>
      </c>
    </row>
    <row spans="1:9" r="45">
      <c t="s" r="A45" s="3">
        <v>496</v>
      </c>
    </row>
    <row spans="1:9" r="46">
      <c t="s" r="A46" s="4">
        <v>509</v>
      </c>
      <c t="s" r="B46" s="4">
        <v>518</v>
      </c>
      <c t="n" r="C46" s="5">
        <v>-219</v>
      </c>
      <c t="n" r="E46" s="5">
        <v>-751</v>
      </c>
      <c t="n" r="G46" s="5">
        <v>-503</v>
      </c>
      <c t="n" r="H46" s="5">
        <v>-1002</v>
      </c>
    </row>
    <row spans="1:9" r="47">
      <c t="s" r="A47" s="4">
        <v>511</v>
      </c>
      <c t="s" r="B47" s="4">
        <v>518</v>
      </c>
      <c t="n" r="C47" s="5">
        <v>905</v>
      </c>
      <c t="n" r="E47" s="5">
        <v>940</v>
      </c>
      <c t="n" r="G47" s="5">
        <v>2768</v>
      </c>
      <c t="n" r="H47" s="5">
        <v>3285</v>
      </c>
    </row>
    <row spans="1:9" r="48">
      <c t="s" r="A48" s="3">
        <v>502</v>
      </c>
    </row>
    <row spans="1:9" r="49">
      <c t="s" r="A49" s="4">
        <v>519</v>
      </c>
      <c t="n" r="C49" s="5">
        <v>120</v>
      </c>
      <c t="s" r="D49" s="4">
        <v>518</v>
      </c>
      <c t="n" r="E49" s="5">
        <v>260</v>
      </c>
      <c t="s" r="F49" s="4">
        <v>518</v>
      </c>
      <c t="n" r="G49" s="5">
        <v>365</v>
      </c>
      <c t="n" r="H49" s="5">
        <v>776</v>
      </c>
    </row>
    <row spans="1:9" r="50">
      <c t="s" r="A50" s="3">
        <v>388</v>
      </c>
    </row>
    <row spans="1:9" r="51">
      <c t="s" r="A51" s="4">
        <v>242</v>
      </c>
      <c t="s" r="B51" s="4">
        <v>518</v>
      </c>
      <c t="n" r="C51" s="5">
        <v>25658</v>
      </c>
      <c t="n" r="G51" s="7">
        <v>25658</v>
      </c>
      <c t="n" r="I51" s="5">
        <v>22682</v>
      </c>
    </row>
    <row spans="1:9" r="52">
      <c t="s" r="A52" s="4">
        <v>520</v>
      </c>
    </row>
    <row spans="1:9" r="53">
      <c t="s" r="A53" s="3">
        <v>505</v>
      </c>
    </row>
    <row spans="1:9" r="54">
      <c t="s" r="A54" s="4">
        <v>521</v>
      </c>
      <c t="s" r="G54" s="4">
        <v>522</v>
      </c>
    </row>
    <row spans="1:9" r="55">
      <c t="s" r="A55" s="4">
        <v>523</v>
      </c>
    </row>
    <row spans="1:9" r="56">
      <c t="s" r="A56" s="3">
        <v>494</v>
      </c>
    </row>
    <row spans="1:9" r="57">
      <c t="s" r="A57" s="4">
        <v>524</v>
      </c>
      <c t="n" r="C57" s="5">
        <v>767033</v>
      </c>
      <c t="n" r="E57" s="5">
        <v>567553</v>
      </c>
      <c t="n" r="G57" s="7">
        <v>2121160</v>
      </c>
      <c t="n" r="H57" s="5">
        <v>1745971</v>
      </c>
    </row>
    <row spans="1:9" r="58">
      <c t="s" r="A58" s="3">
        <v>496</v>
      </c>
    </row>
    <row spans="1:9" r="59">
      <c t="s" r="A59" s="4">
        <v>509</v>
      </c>
      <c t="n" r="C59" s="5">
        <v>4505</v>
      </c>
      <c t="n" r="E59" s="5">
        <v>8089</v>
      </c>
      <c t="n" r="G59" s="5">
        <v>26740</v>
      </c>
      <c t="n" r="H59" s="5">
        <v>55493</v>
      </c>
    </row>
    <row spans="1:9" r="60">
      <c t="s" r="A60" s="3">
        <v>502</v>
      </c>
    </row>
    <row spans="1:9" r="61">
      <c t="s" r="A61" s="4">
        <v>519</v>
      </c>
      <c t="n" r="C61" s="5">
        <v>3696</v>
      </c>
      <c t="n" r="E61" s="5">
        <v>5197</v>
      </c>
      <c t="n" r="G61" s="5">
        <v>11440</v>
      </c>
      <c t="n" r="H61" s="5">
        <v>15360</v>
      </c>
    </row>
    <row spans="1:9" r="62">
      <c t="s" r="A62" s="3">
        <v>388</v>
      </c>
    </row>
    <row spans="1:9" r="63">
      <c t="s" r="A63" s="4">
        <v>242</v>
      </c>
      <c t="n" r="C63" s="5">
        <v>2167399</v>
      </c>
      <c t="n" r="G63" s="5">
        <v>2167399</v>
      </c>
      <c t="n" r="I63" s="5">
        <v>2125569</v>
      </c>
    </row>
    <row spans="1:9" r="64">
      <c t="s" r="A64" s="4">
        <v>525</v>
      </c>
    </row>
    <row spans="1:9" r="65">
      <c t="s" r="A65" s="3">
        <v>494</v>
      </c>
    </row>
    <row spans="1:9" r="66">
      <c t="s" r="A66" s="4">
        <v>76</v>
      </c>
      <c t="n" r="C66" s="5">
        <v>689532</v>
      </c>
      <c t="n" r="E66" s="5">
        <v>462765</v>
      </c>
      <c t="n" r="G66" s="5">
        <v>1857216</v>
      </c>
      <c t="n" r="H66" s="5">
        <v>1431762</v>
      </c>
    </row>
    <row spans="1:9" r="67">
      <c t="s" r="A67" s="4">
        <v>77</v>
      </c>
      <c t="n" r="C67" s="5">
        <v>6163</v>
      </c>
      <c t="n" r="E67" s="5">
        <v>30253</v>
      </c>
      <c t="n" r="G67" s="5">
        <v>39835</v>
      </c>
      <c t="n" r="H67" s="5">
        <v>89509</v>
      </c>
    </row>
    <row spans="1:9" r="68">
      <c t="s" r="A68" s="4">
        <v>78</v>
      </c>
      <c t="n" r="C68" s="5">
        <v>2727</v>
      </c>
      <c t="n" r="E68" s="5">
        <v>3625</v>
      </c>
      <c t="n" r="G68" s="5">
        <v>8444</v>
      </c>
      <c t="n" r="H68" s="5">
        <v>11235</v>
      </c>
    </row>
    <row spans="1:9" r="69">
      <c t="s" r="A69" s="4">
        <v>86</v>
      </c>
      <c t="n" r="C69" s="5">
        <v>698174</v>
      </c>
      <c t="n" r="E69" s="5">
        <v>497910</v>
      </c>
      <c t="n" r="G69" s="5">
        <v>1909752</v>
      </c>
      <c t="n" r="H69" s="5">
        <v>1536614</v>
      </c>
    </row>
    <row spans="1:9" r="70">
      <c t="s" r="A70" s="3">
        <v>496</v>
      </c>
    </row>
    <row spans="1:9" r="71">
      <c t="s" r="A71" s="4">
        <v>509</v>
      </c>
      <c t="n" r="C71" s="5">
        <v>-2169</v>
      </c>
      <c t="n" r="E71" s="5">
        <v>903</v>
      </c>
      <c t="n" r="G71" s="5">
        <v>6288</v>
      </c>
      <c t="n" r="H71" s="5">
        <v>32928</v>
      </c>
    </row>
    <row spans="1:9" r="72">
      <c t="s" r="A72" s="3">
        <v>502</v>
      </c>
    </row>
    <row spans="1:9" r="73">
      <c t="s" r="A73" s="4">
        <v>519</v>
      </c>
      <c t="n" r="C73" s="5">
        <v>3227</v>
      </c>
      <c t="n" r="E73" s="5">
        <v>4634</v>
      </c>
      <c t="n" r="G73" s="5">
        <v>9987</v>
      </c>
      <c t="n" r="H73" s="5">
        <v>13617</v>
      </c>
    </row>
    <row spans="1:9" r="74">
      <c t="s" r="A74" s="3">
        <v>388</v>
      </c>
    </row>
    <row spans="1:9" r="75">
      <c t="s" r="A75" s="4">
        <v>242</v>
      </c>
      <c t="n" r="C75" s="5">
        <v>1022379</v>
      </c>
      <c t="n" r="G75" s="5">
        <v>1022379</v>
      </c>
      <c t="n" r="I75" s="5">
        <v>975999</v>
      </c>
    </row>
    <row spans="1:9" r="76">
      <c t="s" r="A76" s="4">
        <v>526</v>
      </c>
    </row>
    <row spans="1:9" r="77">
      <c t="s" r="A77" s="3">
        <v>494</v>
      </c>
    </row>
    <row spans="1:9" r="78">
      <c t="s" r="A78" s="4">
        <v>76</v>
      </c>
      <c t="n" r="C78" s="5">
        <v>35636</v>
      </c>
      <c t="n" r="E78" s="5">
        <v>35817</v>
      </c>
      <c t="n" r="G78" s="5">
        <v>109661</v>
      </c>
      <c t="n" r="H78" s="5">
        <v>105507</v>
      </c>
    </row>
    <row spans="1:9" r="79">
      <c t="s" r="A79" s="4">
        <v>78</v>
      </c>
      <c t="n" r="C79" s="5">
        <v>5840</v>
      </c>
      <c t="n" r="E79" s="5">
        <v>5907</v>
      </c>
      <c t="n" r="G79" s="5">
        <v>17724</v>
      </c>
      <c t="n" r="H79" s="5">
        <v>17558</v>
      </c>
    </row>
    <row spans="1:9" r="80">
      <c t="s" r="A80" s="4">
        <v>86</v>
      </c>
      <c t="n" r="C80" s="5">
        <v>41530</v>
      </c>
      <c t="n" r="E80" s="5">
        <v>41737</v>
      </c>
      <c t="n" r="G80" s="5">
        <v>127570</v>
      </c>
      <c t="n" r="H80" s="5">
        <v>123260</v>
      </c>
    </row>
    <row spans="1:9" r="81">
      <c t="s" r="A81" s="3">
        <v>496</v>
      </c>
    </row>
    <row spans="1:9" r="82">
      <c t="s" r="A82" s="4">
        <v>509</v>
      </c>
      <c t="n" r="C82" s="5">
        <v>4300</v>
      </c>
      <c t="n" r="E82" s="5">
        <v>5642</v>
      </c>
      <c t="n" r="G82" s="5">
        <v>14402</v>
      </c>
      <c t="n" r="H82" s="5">
        <v>16051</v>
      </c>
    </row>
    <row spans="1:9" r="83">
      <c t="s" r="A83" s="3">
        <v>502</v>
      </c>
    </row>
    <row spans="1:9" r="84">
      <c t="s" r="A84" s="4">
        <v>519</v>
      </c>
      <c t="n" r="C84" s="5">
        <v>261</v>
      </c>
      <c t="n" r="E84" s="5">
        <v>181</v>
      </c>
      <c t="n" r="G84" s="5">
        <v>810</v>
      </c>
      <c t="n" r="H84" s="5">
        <v>598</v>
      </c>
    </row>
    <row spans="1:9" r="85">
      <c t="s" r="A85" s="3">
        <v>388</v>
      </c>
    </row>
    <row spans="1:9" r="86">
      <c t="s" r="A86" s="4">
        <v>242</v>
      </c>
      <c t="n" r="C86" s="5">
        <v>776085</v>
      </c>
      <c t="n" r="G86" s="5">
        <v>776085</v>
      </c>
      <c t="n" r="I86" s="5">
        <v>764268</v>
      </c>
    </row>
    <row spans="1:9" r="87">
      <c t="s" r="A87" s="4">
        <v>527</v>
      </c>
    </row>
    <row spans="1:9" r="88">
      <c t="s" r="A88" s="3">
        <v>494</v>
      </c>
    </row>
    <row spans="1:9" r="89">
      <c t="s" r="A89" s="4">
        <v>76</v>
      </c>
      <c t="n" r="C89" s="5">
        <v>21550</v>
      </c>
      <c t="n" r="E89" s="5">
        <v>22184</v>
      </c>
      <c t="n" r="G89" s="5">
        <v>66506</v>
      </c>
      <c t="n" r="H89" s="5">
        <v>69084</v>
      </c>
    </row>
    <row spans="1:9" r="90">
      <c t="s" r="A90" s="4">
        <v>78</v>
      </c>
      <c t="n" r="C90" s="5">
        <v>1951</v>
      </c>
      <c t="n" r="E90" s="5">
        <v>2237</v>
      </c>
      <c t="n" r="G90" s="5">
        <v>6172</v>
      </c>
      <c t="n" r="H90" s="5">
        <v>6345</v>
      </c>
    </row>
    <row spans="1:9" r="91">
      <c t="s" r="A91" s="4">
        <v>86</v>
      </c>
      <c t="n" r="C91" s="5">
        <v>23654</v>
      </c>
      <c t="n" r="E91" s="5">
        <v>24574</v>
      </c>
      <c t="n" r="G91" s="5">
        <v>73138</v>
      </c>
      <c t="n" r="H91" s="5">
        <v>75889</v>
      </c>
    </row>
    <row spans="1:9" r="92">
      <c t="s" r="A92" s="3">
        <v>496</v>
      </c>
    </row>
    <row spans="1:9" r="93">
      <c t="s" r="A93" s="4">
        <v>509</v>
      </c>
      <c t="n" r="C93" s="5">
        <v>2593</v>
      </c>
      <c t="n" r="E93" s="5">
        <v>2295</v>
      </c>
      <c t="n" r="G93" s="5">
        <v>6553</v>
      </c>
      <c t="n" r="H93" s="5">
        <v>7516</v>
      </c>
    </row>
    <row spans="1:9" r="94">
      <c t="s" r="A94" s="3">
        <v>502</v>
      </c>
    </row>
    <row spans="1:9" r="95">
      <c t="s" r="A95" s="4">
        <v>519</v>
      </c>
      <c t="n" r="C95" s="5">
        <v>88</v>
      </c>
      <c t="n" r="E95" s="5">
        <v>122</v>
      </c>
      <c t="n" r="G95" s="5">
        <v>278</v>
      </c>
      <c t="n" r="H95" s="5">
        <v>369</v>
      </c>
    </row>
    <row spans="1:9" r="96">
      <c t="s" r="A96" s="3">
        <v>388</v>
      </c>
    </row>
    <row spans="1:9" r="97">
      <c t="s" r="A97" s="4">
        <v>242</v>
      </c>
      <c t="n" r="C97" s="5">
        <v>343277</v>
      </c>
      <c t="n" r="G97" s="5">
        <v>343277</v>
      </c>
      <c t="n" r="I97" s="5">
        <v>362620</v>
      </c>
    </row>
    <row spans="1:9" r="98">
      <c t="s" r="A98" s="4">
        <v>528</v>
      </c>
    </row>
    <row spans="1:9" r="99">
      <c t="s" r="A99" s="3">
        <v>494</v>
      </c>
    </row>
    <row spans="1:9" r="100">
      <c t="s" r="A100" s="4">
        <v>529</v>
      </c>
      <c t="n" r="C100" s="5">
        <v>41</v>
      </c>
      <c t="n" r="E100" s="5">
        <v>-1433</v>
      </c>
      <c t="n" r="G100" s="5">
        <v>-4902</v>
      </c>
      <c t="n" r="H100" s="5">
        <v>-4763</v>
      </c>
    </row>
    <row spans="1:9" r="101">
      <c t="s" r="A101" s="4">
        <v>530</v>
      </c>
      <c t="n" r="C101" s="5">
        <v>-2770</v>
      </c>
      <c t="n" r="E101" s="5">
        <v>-2392</v>
      </c>
      <c t="n" r="G101" s="5">
        <v>-7932</v>
      </c>
      <c t="n" r="H101" s="5">
        <v>-6923</v>
      </c>
    </row>
    <row spans="1:9" r="102">
      <c t="s" r="A102" s="4">
        <v>531</v>
      </c>
      <c t="n" r="C102" s="5">
        <v>42</v>
      </c>
      <c t="n" r="E102" s="5">
        <v>32</v>
      </c>
      <c t="n" r="G102" s="5">
        <v>37</v>
      </c>
      <c t="n" r="H102" s="5">
        <v>93</v>
      </c>
    </row>
    <row spans="1:9" r="103">
      <c t="s" r="A103" s="3">
        <v>496</v>
      </c>
    </row>
    <row spans="1:9" r="104">
      <c t="s" r="A104" s="4">
        <v>532</v>
      </c>
      <c t="n" r="C104" s="5">
        <v>2442</v>
      </c>
      <c t="n" r="E104" s="5">
        <v>2437</v>
      </c>
      <c t="n" r="G104" s="5">
        <v>7237</v>
      </c>
      <c t="n" r="H104" s="5">
        <v>7294</v>
      </c>
    </row>
    <row spans="1:9" r="105">
      <c t="s" r="A105" s="3">
        <v>514</v>
      </c>
    </row>
    <row spans="1:9" r="106">
      <c t="s" r="A106" s="4">
        <v>533</v>
      </c>
      <c t="n" r="C106" s="5">
        <v>-50597</v>
      </c>
      <c t="n" r="G106" s="5">
        <v>-50597</v>
      </c>
      <c t="n" r="I106" s="7">
        <v>-82256</v>
      </c>
    </row>
    <row spans="1:9" r="107">
      <c t="s" r="A107" s="4">
        <v>534</v>
      </c>
    </row>
    <row spans="1:9" r="108">
      <c t="s" r="A108" s="3">
        <v>494</v>
      </c>
    </row>
    <row spans="1:9" r="109">
      <c t="s" r="A109" s="4">
        <v>535</v>
      </c>
      <c t="n" r="C109" s="5">
        <v>-248</v>
      </c>
      <c t="n" r="E109" s="5">
        <v>1267</v>
      </c>
      <c t="n" r="G109" s="5">
        <v>4257</v>
      </c>
      <c t="n" r="H109" s="5">
        <v>4108</v>
      </c>
    </row>
    <row spans="1:9" r="110">
      <c t="s" r="A110" s="4">
        <v>536</v>
      </c>
    </row>
    <row spans="1:9" r="111">
      <c t="s" r="A111" s="3">
        <v>494</v>
      </c>
    </row>
    <row spans="1:9" r="112">
      <c t="s" r="A112" s="4">
        <v>535</v>
      </c>
      <c t="n" r="C112" s="5">
        <v>54</v>
      </c>
      <c t="n" r="E112" s="5">
        <v>13</v>
      </c>
      <c t="n" r="G112" s="5">
        <v>185</v>
      </c>
      <c t="n" r="H112" s="5">
        <v>195</v>
      </c>
    </row>
    <row spans="1:9" r="113">
      <c t="s" r="A113" s="4">
        <v>537</v>
      </c>
    </row>
    <row spans="1:9" r="114">
      <c t="s" r="A114" s="3">
        <v>494</v>
      </c>
    </row>
    <row spans="1:9" r="115">
      <c t="s" r="A115" s="4">
        <v>535</v>
      </c>
      <c t="n" r="C115" s="5">
        <v>153</v>
      </c>
      <c t="n" r="E115" s="5">
        <v>153</v>
      </c>
      <c t="n" r="G115" s="5">
        <v>460</v>
      </c>
      <c t="n" r="H115" s="5">
        <v>460</v>
      </c>
    </row>
    <row spans="1:9" r="116">
      <c t="s" r="A116" s="4">
        <v>538</v>
      </c>
    </row>
    <row spans="1:9" r="117">
      <c t="s" r="A117" s="3">
        <v>494</v>
      </c>
    </row>
    <row spans="1:9" r="118">
      <c t="s" r="A118" s="4">
        <v>535</v>
      </c>
      <c t="s" r="B118" s="4">
        <v>518</v>
      </c>
      <c t="n" r="C118" s="7">
        <v>2770</v>
      </c>
      <c t="n" r="E118" s="7">
        <v>2392</v>
      </c>
      <c t="n" r="G118" s="7">
        <v>7932</v>
      </c>
      <c t="n" r="H118" s="7">
        <v>6923</v>
      </c>
    </row>
    <row spans="1:9" r="119">
      <c t="n" r="A119"/>
    </row>
    <row spans="1:9" r="120">
      <c t="s" r="A120" s="4">
        <v>518</v>
      </c>
      <c t="s" r="B120" s="4">
        <v>539</v>
      </c>
    </row>
  </sheetData>
  <mergeCells count="7">
    <mergeCell ref="A1:B2"/>
    <mergeCell ref="C1:F1"/>
    <mergeCell ref="G1:H1"/>
    <mergeCell ref="C2:D2"/>
    <mergeCell ref="E2:F2"/>
    <mergeCell ref="A119:H119"/>
    <mergeCell ref="B120:H1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73</v>
      </c>
      <c t="s" r="D1" s="2">
        <v>1</v>
      </c>
    </row>
    <row spans="1:5" r="2">
      <c t="s" r="B2" s="2">
        <v>29</v>
      </c>
      <c t="s" r="C2" s="2">
        <v>74</v>
      </c>
      <c t="s" r="D2" s="2">
        <v>29</v>
      </c>
      <c t="s" r="E2" s="2">
        <v>74</v>
      </c>
    </row>
    <row spans="1:5" r="3">
      <c t="s" r="A3" s="3">
        <v>102</v>
      </c>
    </row>
    <row spans="1:5" r="4">
      <c t="s" r="A4" s="4">
        <v>95</v>
      </c>
      <c t="n" r="B4" s="7">
        <v>4164</v>
      </c>
      <c t="n" r="C4" s="7">
        <v>4655</v>
      </c>
      <c t="n" r="D4" s="7">
        <v>37871</v>
      </c>
      <c t="n" r="E4" s="7">
        <v>39037</v>
      </c>
    </row>
    <row spans="1:5" r="5">
      <c t="s" r="A5" s="3">
        <v>103</v>
      </c>
    </row>
    <row spans="1:5" r="6">
      <c t="s" r="A6" s="4">
        <v>104</v>
      </c>
      <c t="n" r="B6" s="5">
        <v>-4821</v>
      </c>
      <c t="n" r="C6" s="5">
        <v>-6789</v>
      </c>
      <c t="n" r="D6" s="5">
        <v>-32071</v>
      </c>
      <c t="n" r="E6" s="5">
        <v>34593</v>
      </c>
    </row>
    <row spans="1:5" r="7">
      <c t="s" r="A7" s="3">
        <v>105</v>
      </c>
    </row>
    <row spans="1:5" r="8">
      <c t="s" r="A8" s="4">
        <v>106</v>
      </c>
      <c t="n" r="B8" s="5">
        <v>1016</v>
      </c>
      <c t="n" r="C8" s="5">
        <v>622</v>
      </c>
      <c t="n" r="D8" s="5">
        <v>2919</v>
      </c>
      <c t="n" r="E8" s="5">
        <v>1976</v>
      </c>
    </row>
    <row spans="1:5" r="9">
      <c t="s" r="A9" s="4">
        <v>107</v>
      </c>
      <c t="n" r="B9" s="5">
        <v>-77</v>
      </c>
      <c t="n" r="C9" s="5">
        <v>-68</v>
      </c>
      <c t="n" r="D9" s="5">
        <v>-215</v>
      </c>
      <c t="n" r="E9" s="5">
        <v>-212</v>
      </c>
    </row>
    <row spans="1:5" r="10">
      <c t="s" r="A10" s="4">
        <v>108</v>
      </c>
      <c t="n" r="B10" s="5">
        <v>-3882</v>
      </c>
      <c t="n" r="C10" s="5">
        <v>-6235</v>
      </c>
      <c t="n" r="D10" s="5">
        <v>-29367</v>
      </c>
      <c t="n" r="E10" s="5">
        <v>36357</v>
      </c>
    </row>
    <row spans="1:5" r="11">
      <c t="s" r="A11" s="4">
        <v>109</v>
      </c>
      <c t="n" r="B11" s="5">
        <v>282</v>
      </c>
      <c t="n" r="C11" s="5">
        <v>-1580</v>
      </c>
      <c t="n" r="D11" s="5">
        <v>8504</v>
      </c>
      <c t="n" r="E11" s="5">
        <v>75394</v>
      </c>
    </row>
    <row spans="1:5" r="12">
      <c t="s" r="A12" s="4">
        <v>110</v>
      </c>
      <c t="n" r="B12" s="5">
        <v>30</v>
      </c>
      <c t="n" r="C12" s="5">
        <v>68</v>
      </c>
      <c t="n" r="D12" s="5">
        <v>85</v>
      </c>
      <c t="n" r="E12" s="5">
        <v>117</v>
      </c>
    </row>
    <row spans="1:5" r="13">
      <c t="s" r="A13" s="4">
        <v>111</v>
      </c>
      <c t="n" r="B13" s="7">
        <v>312</v>
      </c>
      <c t="n" r="C13" s="7">
        <v>-1512</v>
      </c>
      <c t="n" r="D13" s="7">
        <v>8589</v>
      </c>
      <c t="n" r="E13" s="7">
        <v>755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1"/>
  </cols>
  <sheetData>
    <row spans="1:2" r="1">
      <c t="s" r="A1" s="1">
        <v>112</v>
      </c>
      <c t="s" r="B1" s="2">
        <v>113</v>
      </c>
    </row>
    <row spans="1:2" r="2">
      <c t="s" r="A2" s="3">
        <v>114</v>
      </c>
    </row>
    <row spans="1:2" r="3">
      <c t="s" r="A3" s="4">
        <v>60</v>
      </c>
      <c t="n" r="B3" s="7">
        <v>785381</v>
      </c>
    </row>
    <row spans="1:2" r="4">
      <c t="s" r="A4" s="4">
        <v>115</v>
      </c>
      <c t="n" r="B4" s="5">
        <v>785381</v>
      </c>
    </row>
    <row spans="1:2" r="5">
      <c t="s" r="A5" s="3">
        <v>114</v>
      </c>
    </row>
    <row spans="1:2" r="6">
      <c t="s" r="A6" s="4">
        <v>116</v>
      </c>
      <c t="n" r="B6" s="5">
        <v>1617</v>
      </c>
    </row>
    <row spans="1:2" r="7">
      <c t="s" r="A7" s="4">
        <v>117</v>
      </c>
      <c t="n" r="B7" s="5">
        <v>2885</v>
      </c>
    </row>
    <row spans="1:2" r="8">
      <c t="s" r="A8" s="4">
        <v>118</v>
      </c>
      <c t="n" r="B8" s="5">
        <v>-9044</v>
      </c>
    </row>
    <row spans="1:2" r="9">
      <c t="s" r="A9" s="4">
        <v>119</v>
      </c>
      <c t="n" r="B9" s="5">
        <v>75511</v>
      </c>
    </row>
    <row spans="1:2" r="10">
      <c t="s" r="A10" s="4">
        <v>60</v>
      </c>
      <c t="n" r="B10" s="5">
        <v>785381</v>
      </c>
    </row>
    <row spans="1:2" r="11">
      <c t="s" r="A11" s="4">
        <v>120</v>
      </c>
      <c t="n" r="B11" s="5">
        <v>856055</v>
      </c>
    </row>
    <row spans="1:2" r="12">
      <c t="s" r="A12" s="3">
        <v>114</v>
      </c>
    </row>
    <row spans="1:2" r="13">
      <c t="s" r="A13" s="4">
        <v>60</v>
      </c>
      <c t="n" r="B13" s="5">
        <v>856350</v>
      </c>
    </row>
    <row spans="1:2" r="14">
      <c t="s" r="A14" s="4">
        <v>61</v>
      </c>
      <c t="n" r="B14" s="5">
        <v>-295</v>
      </c>
    </row>
    <row spans="1:2" r="15">
      <c t="s" r="A15" s="4">
        <v>60</v>
      </c>
      <c t="n" r="B15" s="5">
        <v>858558</v>
      </c>
    </row>
    <row spans="1:2" r="16">
      <c t="s" r="A16" s="4">
        <v>61</v>
      </c>
      <c t="n" r="B16" s="5">
        <v>-532</v>
      </c>
    </row>
    <row spans="1:2" r="17">
      <c t="s" r="A17" s="4">
        <v>121</v>
      </c>
      <c t="n" r="B17" s="5">
        <v>858558</v>
      </c>
    </row>
    <row spans="1:2" r="18">
      <c t="s" r="A18" s="3">
        <v>114</v>
      </c>
    </row>
    <row spans="1:2" r="19">
      <c t="s" r="A19" s="4">
        <v>116</v>
      </c>
      <c t="n" r="B19" s="5">
        <v>5520</v>
      </c>
    </row>
    <row spans="1:2" r="20">
      <c t="s" r="A20" s="4">
        <v>117</v>
      </c>
      <c t="n" r="B20" s="5">
        <v>179</v>
      </c>
    </row>
    <row spans="1:2" r="21">
      <c t="s" r="A21" s="4">
        <v>118</v>
      </c>
      <c t="n" r="B21" s="5">
        <v>-41165</v>
      </c>
    </row>
    <row spans="1:2" r="22">
      <c t="s" r="A22" s="4">
        <v>119</v>
      </c>
      <c t="n" r="B22" s="5">
        <v>8589</v>
      </c>
    </row>
    <row spans="1:2" r="23">
      <c t="s" r="A23" s="4">
        <v>60</v>
      </c>
      <c t="n" r="B23" s="5">
        <v>858558</v>
      </c>
    </row>
    <row spans="1:2" r="24">
      <c t="s" r="A24" s="4">
        <v>122</v>
      </c>
      <c t="n" r="B24" s="5">
        <v>831064</v>
      </c>
    </row>
    <row spans="1:2" r="25">
      <c t="s" r="A25" s="3">
        <v>114</v>
      </c>
    </row>
    <row spans="1:2" r="26">
      <c t="s" r="A26" s="4">
        <v>60</v>
      </c>
      <c t="n" r="B26" s="5">
        <v>831681</v>
      </c>
    </row>
    <row spans="1:2" r="27">
      <c t="s" r="A27" s="4">
        <v>61</v>
      </c>
      <c t="n" r="B27" s="7">
        <v>-6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9</v>
      </c>
      <c t="s" r="C2" s="2">
        <v>74</v>
      </c>
    </row>
    <row spans="1:3" r="3">
      <c t="s" r="A3" s="3">
        <v>124</v>
      </c>
    </row>
    <row spans="1:3" r="4">
      <c t="s" r="A4" s="4">
        <v>95</v>
      </c>
      <c t="n" r="B4" s="7">
        <v>37871</v>
      </c>
      <c t="n" r="C4" s="7">
        <v>39037</v>
      </c>
    </row>
    <row spans="1:3" r="5">
      <c t="s" r="A5" s="3">
        <v>125</v>
      </c>
    </row>
    <row spans="1:3" r="6">
      <c t="s" r="A6" s="4">
        <v>126</v>
      </c>
      <c t="n" r="B6" s="5">
        <v>12031</v>
      </c>
      <c t="n" r="C6" s="5">
        <v>15974</v>
      </c>
    </row>
    <row spans="1:3" r="7">
      <c t="s" r="A7" s="4">
        <v>127</v>
      </c>
      <c t="n" r="B7" s="5">
        <v>4956</v>
      </c>
      <c t="n" r="C7" s="5">
        <v>4597</v>
      </c>
    </row>
    <row spans="1:3" r="8">
      <c t="s" r="A8" s="4">
        <v>128</v>
      </c>
      <c t="n" r="B8" s="5">
        <v>11425</v>
      </c>
      <c t="n" r="C8" s="5">
        <v>5968</v>
      </c>
    </row>
    <row spans="1:3" r="9">
      <c t="s" r="A9" s="4">
        <v>129</v>
      </c>
      <c t="n" r="B9" s="5">
        <v>-5140</v>
      </c>
      <c t="n" r="C9" s="5">
        <v>676</v>
      </c>
    </row>
    <row spans="1:3" r="10">
      <c t="s" r="A10" s="4">
        <v>130</v>
      </c>
      <c t="n" r="B10" s="5">
        <v>-15259</v>
      </c>
      <c t="n" r="C10" s="5">
        <v>-7162</v>
      </c>
    </row>
    <row spans="1:3" r="11">
      <c t="s" r="A11" s="4">
        <v>116</v>
      </c>
      <c t="n" r="B11" s="5">
        <v>5520</v>
      </c>
      <c t="n" r="C11" s="5">
        <v>1617</v>
      </c>
    </row>
    <row spans="1:3" r="12">
      <c t="s" r="A12" s="3">
        <v>131</v>
      </c>
    </row>
    <row spans="1:3" r="13">
      <c t="s" r="A13" s="4">
        <v>132</v>
      </c>
      <c t="n" r="B13" s="5">
        <v>10983</v>
      </c>
      <c t="n" r="C13" s="5">
        <v>-4400</v>
      </c>
    </row>
    <row spans="1:3" r="14">
      <c t="s" r="A14" s="4">
        <v>39</v>
      </c>
      <c t="n" r="B14" s="5">
        <v>-2928</v>
      </c>
      <c t="n" r="C14" s="5">
        <v>-3272</v>
      </c>
    </row>
    <row spans="1:3" r="15">
      <c t="s" r="A15" s="4">
        <v>133</v>
      </c>
      <c t="n" r="B15" s="5">
        <v>869</v>
      </c>
      <c t="n" r="C15" s="5">
        <v>390</v>
      </c>
    </row>
    <row spans="1:3" r="16">
      <c t="s" r="A16" s="4">
        <v>43</v>
      </c>
      <c t="n" r="B16" s="5">
        <v>-13602</v>
      </c>
      <c t="n" r="C16" s="5">
        <v>5830</v>
      </c>
    </row>
    <row spans="1:3" r="17">
      <c t="s" r="A17" s="3">
        <v>134</v>
      </c>
    </row>
    <row spans="1:3" r="18">
      <c t="s" r="A18" s="4">
        <v>46</v>
      </c>
      <c t="n" r="B18" s="5">
        <v>82895</v>
      </c>
      <c t="n" r="C18" s="5">
        <v>-20614</v>
      </c>
    </row>
    <row spans="1:3" r="19">
      <c t="s" r="A19" s="4">
        <v>47</v>
      </c>
      <c t="n" r="B19" s="5">
        <v>17410</v>
      </c>
      <c t="n" r="C19" s="5">
        <v>17893</v>
      </c>
    </row>
    <row spans="1:3" r="20">
      <c t="s" r="A20" s="4">
        <v>48</v>
      </c>
      <c t="n" r="B20" s="5">
        <v>-4216</v>
      </c>
      <c t="n" r="C20" s="5">
        <v>-5618</v>
      </c>
    </row>
    <row spans="1:3" r="21">
      <c t="s" r="A21" s="4">
        <v>49</v>
      </c>
      <c t="n" r="B21" s="5">
        <v>2557</v>
      </c>
      <c t="n" r="C21" s="5">
        <v>2621</v>
      </c>
    </row>
    <row spans="1:3" r="22">
      <c t="s" r="A22" s="4">
        <v>135</v>
      </c>
      <c t="n" r="B22" s="5">
        <v>8032</v>
      </c>
      <c t="n" r="C22" s="5">
        <v>5720</v>
      </c>
    </row>
    <row spans="1:3" r="23">
      <c t="s" r="A23" s="4">
        <v>51</v>
      </c>
      <c t="n" r="B23" s="5">
        <v>18066</v>
      </c>
      <c t="n" r="C23" s="5">
        <v>1548</v>
      </c>
    </row>
    <row spans="1:3" r="24">
      <c t="s" r="A24" s="4">
        <v>136</v>
      </c>
      <c t="n" r="B24" s="5">
        <v>171470</v>
      </c>
      <c t="n" r="C24" s="5">
        <v>60805</v>
      </c>
    </row>
    <row spans="1:3" r="25">
      <c t="s" r="A25" s="3">
        <v>137</v>
      </c>
    </row>
    <row spans="1:3" r="26">
      <c t="s" r="A26" s="4">
        <v>138</v>
      </c>
      <c t="n" r="B26" s="5">
        <v>307545</v>
      </c>
      <c t="n" r="C26" s="5">
        <v>150049</v>
      </c>
    </row>
    <row spans="1:3" r="27">
      <c t="s" r="A27" s="4">
        <v>139</v>
      </c>
      <c t="n" r="B27" s="5">
        <v>38323</v>
      </c>
      <c t="n" r="C27" s="5">
        <v>27892</v>
      </c>
    </row>
    <row spans="1:3" r="28">
      <c t="s" r="A28" s="4">
        <v>140</v>
      </c>
      <c t="n" r="B28" s="5">
        <v>81176</v>
      </c>
      <c t="n" r="C28" s="5">
        <v>70803</v>
      </c>
    </row>
    <row spans="1:3" r="29">
      <c t="s" r="A29" s="3">
        <v>141</v>
      </c>
    </row>
    <row spans="1:3" r="30">
      <c t="s" r="A30" s="4">
        <v>139</v>
      </c>
      <c t="n" r="B30" s="5">
        <v>639</v>
      </c>
      <c t="n" r="C30" s="5">
        <v>2929</v>
      </c>
    </row>
    <row spans="1:3" r="31">
      <c t="s" r="A31" s="4">
        <v>142</v>
      </c>
      <c t="n" r="B31" s="5">
        <v>0</v>
      </c>
      <c t="n" r="C31" s="5">
        <v>8925</v>
      </c>
    </row>
    <row spans="1:3" r="32">
      <c t="s" r="A32" s="3">
        <v>137</v>
      </c>
    </row>
    <row spans="1:3" r="33">
      <c t="s" r="A33" s="4">
        <v>32</v>
      </c>
      <c t="n" r="B33" s="5">
        <v>-360588</v>
      </c>
      <c t="n" r="C33" s="5">
        <v>-211129</v>
      </c>
    </row>
    <row spans="1:3" r="34">
      <c t="s" r="A34" s="4">
        <v>33</v>
      </c>
      <c t="n" r="B34" s="5">
        <v>-81901</v>
      </c>
      <c t="n" r="C34" s="5">
        <v>-23731</v>
      </c>
    </row>
    <row spans="1:3" r="35">
      <c t="s" r="A35" s="3">
        <v>141</v>
      </c>
    </row>
    <row spans="1:3" r="36">
      <c t="s" r="A36" s="4">
        <v>32</v>
      </c>
      <c t="n" r="B36" s="5">
        <v>-623</v>
      </c>
      <c t="n" r="C36" s="5">
        <v>-865</v>
      </c>
    </row>
    <row spans="1:3" r="37">
      <c t="s" r="A37" s="4">
        <v>142</v>
      </c>
      <c t="n" r="B37" s="5">
        <v>-2139</v>
      </c>
      <c t="n" r="C37" s="5">
        <v>-583</v>
      </c>
    </row>
    <row spans="1:3" r="38">
      <c t="s" r="A38" s="4">
        <v>143</v>
      </c>
      <c t="n" r="B38" s="5">
        <v>-498</v>
      </c>
      <c t="n" r="C38" s="5">
        <v>-352</v>
      </c>
    </row>
    <row spans="1:3" r="39">
      <c t="s" r="A39" s="4">
        <v>144</v>
      </c>
      <c t="n" r="B39" s="5">
        <v>-5628</v>
      </c>
      <c t="n" r="C39" s="5">
        <v>-3801</v>
      </c>
    </row>
    <row spans="1:3" r="40">
      <c t="s" r="A40" s="4">
        <v>145</v>
      </c>
      <c t="n" r="B40" s="5">
        <v>-23694</v>
      </c>
      <c t="n" r="C40" s="5">
        <v>20137</v>
      </c>
    </row>
    <row spans="1:3" r="41">
      <c t="s" r="A41" s="3">
        <v>146</v>
      </c>
    </row>
    <row spans="1:3" r="42">
      <c t="s" r="A42" s="4">
        <v>147</v>
      </c>
      <c t="n" r="B42" s="5">
        <v>-5262</v>
      </c>
      <c t="n" r="C42" s="5">
        <v>-6754</v>
      </c>
    </row>
    <row spans="1:3" r="43">
      <c t="s" r="A43" s="4">
        <v>148</v>
      </c>
      <c t="n" r="B43" s="5">
        <v>-12230</v>
      </c>
      <c t="n" r="C43" s="5">
        <v>-1486</v>
      </c>
    </row>
    <row spans="1:3" r="44">
      <c t="s" r="A44" s="4">
        <v>118</v>
      </c>
      <c t="n" r="B44" s="5">
        <v>-40983</v>
      </c>
      <c t="n" r="C44" s="5">
        <v>-5995</v>
      </c>
    </row>
    <row spans="1:3" r="45">
      <c t="s" r="A45" s="4">
        <v>149</v>
      </c>
      <c t="n" r="B45" s="5">
        <v>5587</v>
      </c>
      <c t="n" r="C45" s="5">
        <v>6413</v>
      </c>
    </row>
    <row spans="1:3" r="46">
      <c t="s" r="A46" s="4">
        <v>150</v>
      </c>
      <c t="n" r="B46" s="5">
        <v>-10468</v>
      </c>
      <c t="n" r="C46" s="5">
        <v>-6436</v>
      </c>
    </row>
    <row spans="1:3" r="47">
      <c t="s" r="A47" s="4">
        <v>151</v>
      </c>
      <c t="n" r="B47" s="5">
        <v>-63356</v>
      </c>
      <c t="n" r="C47" s="5">
        <v>-14258</v>
      </c>
    </row>
    <row spans="1:3" r="48">
      <c t="s" r="A48" s="4">
        <v>152</v>
      </c>
      <c t="n" r="B48" s="5">
        <v>84420</v>
      </c>
      <c t="n" r="C48" s="5">
        <v>66684</v>
      </c>
    </row>
    <row spans="1:3" r="49">
      <c t="s" r="A49" s="3">
        <v>153</v>
      </c>
    </row>
    <row spans="1:3" r="50">
      <c t="s" r="A50" s="4">
        <v>154</v>
      </c>
      <c t="n" r="B50" s="5">
        <v>110037</v>
      </c>
      <c t="n" r="C50" s="5">
        <v>74356</v>
      </c>
    </row>
    <row spans="1:3" r="51">
      <c t="s" r="A51" s="4">
        <v>155</v>
      </c>
      <c t="n" r="B51" s="7">
        <v>194457</v>
      </c>
      <c t="n" r="C51" s="7">
        <v>14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9</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9</v>
      </c>
      <c t="s" r="B1" s="2">
        <v>1</v>
      </c>
    </row>
    <row spans="1:2" r="2">
      <c t="s" r="B2" s="2">
        <v>29</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Investment in Securities</vt:lpstr>
      <vt:lpstr>Premiums and Other Receivables,</vt:lpstr>
      <vt:lpstr>Fair Value Measurements</vt:lpstr>
      <vt:lpstr>Claim Liabilities</vt:lpstr>
      <vt:lpstr>Income Taxes</vt:lpstr>
      <vt:lpstr>Pension Plan</vt:lpstr>
      <vt:lpstr>Stock Repurchase Program</vt:lpstr>
      <vt:lpstr>Comprehensive Income</vt:lpstr>
      <vt:lpstr>Share-Based Compensation</vt:lpstr>
      <vt:lpstr>Net Income Available to Stockho</vt:lpstr>
      <vt:lpstr>Contingencies</vt:lpstr>
      <vt:lpstr>Segment Information</vt:lpstr>
      <vt:lpstr>Subsequent Events</vt:lpstr>
      <vt:lpstr>Recent Accounting Standards (Po</vt:lpstr>
      <vt:lpstr>Investment in Securities (Table</vt:lpstr>
      <vt:lpstr>Premiums and Other Receivable25</vt:lpstr>
      <vt:lpstr>Fair Value Measurements (Tables</vt:lpstr>
      <vt:lpstr>Claim Liabilities (Tables)</vt:lpstr>
      <vt:lpstr>Pension Plan (Tables)</vt:lpstr>
      <vt:lpstr>Comprehensive Income (Tables)</vt:lpstr>
      <vt:lpstr>Net Income Available to Stock30</vt:lpstr>
      <vt:lpstr>Segment Information (Tables)</vt:lpstr>
      <vt:lpstr>Investment in Securities (Detai</vt:lpstr>
      <vt:lpstr>Investment in Securities, Incom</vt:lpstr>
      <vt:lpstr>Premiums and Other Receivable34</vt:lpstr>
      <vt:lpstr>Fair Value Measurements (Detail</vt:lpstr>
      <vt:lpstr>Claim Liabilities (Details)</vt:lpstr>
      <vt:lpstr>Income Taxes (Details)</vt:lpstr>
      <vt:lpstr>Pension Plan (Details)</vt:lpstr>
      <vt:lpstr>Stock Repurchase Program (Detai</vt:lpstr>
      <vt:lpstr>Comprehensive Income (Details)</vt:lpstr>
      <vt:lpstr>Share-Based Compensation (Detai</vt:lpstr>
      <vt:lpstr>Net Income Available to Stock42</vt:lpstr>
      <vt:lpstr>Contingenci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05:47Z</dcterms:created>
  <dcterms:modified xmlns:dcterms="http://purl.org/dc/terms/" xmlns:xsi="http://www.w3.org/2001/XMLSchema-instance" xsi:type="dcterms:W3CDTF">2015-11-09T09:05:47Z</dcterms:modified>
  <dc:title xmlns:dc="http://purl.org/dc/elements/1.1/">Untitled</dc:title>
  <dc:description xmlns:dc="http://purl.org/dc/elements/1.1/"/>
  <dc:subject xmlns:dc="http://purl.org/dc/elements/1.1/"/>
  <cp:keywords/>
  <cp:category/>
</cp:coreProperties>
</file>